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Development Derivative Liabilit" sheetId="10" state="visible" r:id="rId10"/>
    <sheet xmlns:r="http://schemas.openxmlformats.org/officeDocument/2006/relationships" name="Accrued Expenses and Prepaid A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Marketable Securities" sheetId="14" state="visible" r:id="rId14"/>
    <sheet xmlns:r="http://schemas.openxmlformats.org/officeDocument/2006/relationships" name="Other Comprehensive Income and " sheetId="15" state="visible" r:id="rId15"/>
    <sheet xmlns:r="http://schemas.openxmlformats.org/officeDocument/2006/relationships" name="Fair Value Measurements" sheetId="16" state="visible" r:id="rId16"/>
    <sheet xmlns:r="http://schemas.openxmlformats.org/officeDocument/2006/relationships" name="License and Collaboration Agree" sheetId="17" state="visible" r:id="rId17"/>
    <sheet xmlns:r="http://schemas.openxmlformats.org/officeDocument/2006/relationships" name="License Agreements" sheetId="18" state="visible" r:id="rId18"/>
    <sheet xmlns:r="http://schemas.openxmlformats.org/officeDocument/2006/relationships" name="401(k) Profit Sharing Plan and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Incentive Plans" sheetId="22" state="visible" r:id="rId22"/>
    <sheet xmlns:r="http://schemas.openxmlformats.org/officeDocument/2006/relationships" name="Net Loss per Common Share" sheetId="23" state="visible" r:id="rId23"/>
    <sheet xmlns:r="http://schemas.openxmlformats.org/officeDocument/2006/relationships" name="Related Party Transac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ommon Stock (Tables)" sheetId="28" state="visible" r:id="rId28"/>
    <sheet xmlns:r="http://schemas.openxmlformats.org/officeDocument/2006/relationships" name="Development Derivative Liabil_2" sheetId="29" state="visible" r:id="rId29"/>
    <sheet xmlns:r="http://schemas.openxmlformats.org/officeDocument/2006/relationships" name="Accrued Expenses and Prepaid _2" sheetId="30" state="visible" r:id="rId30"/>
    <sheet xmlns:r="http://schemas.openxmlformats.org/officeDocument/2006/relationships" name="Leases (Tables)" sheetId="31" state="visible" r:id="rId31"/>
    <sheet xmlns:r="http://schemas.openxmlformats.org/officeDocument/2006/relationships" name="Marketable Securities (Tables)" sheetId="32" state="visible" r:id="rId32"/>
    <sheet xmlns:r="http://schemas.openxmlformats.org/officeDocument/2006/relationships" name="Other Comprehensive Income an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Equity Incentive Plans (Tables)" sheetId="36" state="visible" r:id="rId36"/>
    <sheet xmlns:r="http://schemas.openxmlformats.org/officeDocument/2006/relationships" name="Net Loss per Common Share (Tabl" sheetId="37" state="visible" r:id="rId37"/>
    <sheet xmlns:r="http://schemas.openxmlformats.org/officeDocument/2006/relationships" name="Selected Quarterly Financial _2" sheetId="38" state="visible" r:id="rId38"/>
    <sheet xmlns:r="http://schemas.openxmlformats.org/officeDocument/2006/relationships" name="Nature of Organization and Op_2" sheetId="39" state="visible" r:id="rId39"/>
    <sheet xmlns:r="http://schemas.openxmlformats.org/officeDocument/2006/relationships" name="Summary of Significant Accoun_3" sheetId="40" state="visible" r:id="rId40"/>
    <sheet xmlns:r="http://schemas.openxmlformats.org/officeDocument/2006/relationships" name="Common Stock - Summary of Share" sheetId="41" state="visible" r:id="rId41"/>
    <sheet xmlns:r="http://schemas.openxmlformats.org/officeDocument/2006/relationships" name="Development Derivative Liabil_3" sheetId="42" state="visible" r:id="rId42"/>
    <sheet xmlns:r="http://schemas.openxmlformats.org/officeDocument/2006/relationships" name="Development Derivative Liabil_4" sheetId="43" state="visible" r:id="rId43"/>
    <sheet xmlns:r="http://schemas.openxmlformats.org/officeDocument/2006/relationships" name="Accrued Expenses and Prepaid _3" sheetId="44" state="visible" r:id="rId44"/>
    <sheet xmlns:r="http://schemas.openxmlformats.org/officeDocument/2006/relationships" name="Accrued Expenses and Prepaid _4" sheetId="45" state="visible" r:id="rId45"/>
    <sheet xmlns:r="http://schemas.openxmlformats.org/officeDocument/2006/relationships" name="Long-term Debt - Additional Inf" sheetId="46" state="visible" r:id="rId46"/>
    <sheet xmlns:r="http://schemas.openxmlformats.org/officeDocument/2006/relationships" name="Leases - Additional Information" sheetId="47" state="visible" r:id="rId47"/>
    <sheet xmlns:r="http://schemas.openxmlformats.org/officeDocument/2006/relationships" name="Leases - Schedule of Additional" sheetId="48" state="visible" r:id="rId48"/>
    <sheet xmlns:r="http://schemas.openxmlformats.org/officeDocument/2006/relationships" name="Leases - Supplemental Cash Flow" sheetId="49" state="visible" r:id="rId49"/>
    <sheet xmlns:r="http://schemas.openxmlformats.org/officeDocument/2006/relationships" name="Leases - Maturity of Operating " sheetId="50" state="visible" r:id="rId50"/>
    <sheet xmlns:r="http://schemas.openxmlformats.org/officeDocument/2006/relationships" name="Marketable Securities - Schedul" sheetId="51" state="visible" r:id="rId51"/>
    <sheet xmlns:r="http://schemas.openxmlformats.org/officeDocument/2006/relationships" name="Marketable Securities - Additio" sheetId="52" state="visible" r:id="rId52"/>
    <sheet xmlns:r="http://schemas.openxmlformats.org/officeDocument/2006/relationships" name="Other Comprehensive Income an_3"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Fair Value Measurements - Sch_2" sheetId="56" state="visible" r:id="rId56"/>
    <sheet xmlns:r="http://schemas.openxmlformats.org/officeDocument/2006/relationships" name="License and Collaboration Agr_2" sheetId="57" state="visible" r:id="rId57"/>
    <sheet xmlns:r="http://schemas.openxmlformats.org/officeDocument/2006/relationships" name="License Agreements - Additional" sheetId="58" state="visible" r:id="rId58"/>
    <sheet xmlns:r="http://schemas.openxmlformats.org/officeDocument/2006/relationships" name="401(k) Profit Sharing Plan an_2" sheetId="59" state="visible" r:id="rId59"/>
    <sheet xmlns:r="http://schemas.openxmlformats.org/officeDocument/2006/relationships" name="Income Taxes - Components of Lo" sheetId="60" state="visible" r:id="rId60"/>
    <sheet xmlns:r="http://schemas.openxmlformats.org/officeDocument/2006/relationships" name="Income Taxes - Components of Pr"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Income Taxes - Schedule of Ef_2" sheetId="64" state="visible" r:id="rId64"/>
    <sheet xmlns:r="http://schemas.openxmlformats.org/officeDocument/2006/relationships" name="Income Taxes - Schedule of Defe" sheetId="65" state="visible" r:id="rId65"/>
    <sheet xmlns:r="http://schemas.openxmlformats.org/officeDocument/2006/relationships" name="Commitments and Contingencies -" sheetId="66" state="visible" r:id="rId66"/>
    <sheet xmlns:r="http://schemas.openxmlformats.org/officeDocument/2006/relationships" name="Equity Incentive Plans - Additi" sheetId="67" state="visible" r:id="rId67"/>
    <sheet xmlns:r="http://schemas.openxmlformats.org/officeDocument/2006/relationships" name="Equity Incentive Plans - Summar" sheetId="68" state="visible" r:id="rId68"/>
    <sheet xmlns:r="http://schemas.openxmlformats.org/officeDocument/2006/relationships" name="Equity Incentive Plans - Summ_2" sheetId="69" state="visible" r:id="rId69"/>
    <sheet xmlns:r="http://schemas.openxmlformats.org/officeDocument/2006/relationships" name="Equity Incentive Plans - Summ_3" sheetId="70" state="visible" r:id="rId70"/>
    <sheet xmlns:r="http://schemas.openxmlformats.org/officeDocument/2006/relationships" name="Equity Incentive Plans - Schedu" sheetId="71" state="visible" r:id="rId71"/>
    <sheet xmlns:r="http://schemas.openxmlformats.org/officeDocument/2006/relationships" name="Net Loss per Common Share - Sum" sheetId="72" state="visible" r:id="rId72"/>
    <sheet xmlns:r="http://schemas.openxmlformats.org/officeDocument/2006/relationships" name="Net Loss per Common Share - S_2" sheetId="73" state="visible" r:id="rId73"/>
    <sheet xmlns:r="http://schemas.openxmlformats.org/officeDocument/2006/relationships" name="Related Party Transaction - Add" sheetId="74" state="visible" r:id="rId74"/>
    <sheet xmlns:r="http://schemas.openxmlformats.org/officeDocument/2006/relationships" name="Selected Quarterly Financial _3"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PLS</t>
        </is>
      </c>
    </row>
    <row r="10">
      <c r="A10" s="4" t="inlineStr">
        <is>
          <t>Entity Registrant Name</t>
        </is>
      </c>
      <c r="B10" s="4" t="inlineStr">
        <is>
          <t>APELLIS PHARMACEUTICALS, INC.</t>
        </is>
      </c>
    </row>
    <row r="11">
      <c r="A11" s="4" t="inlineStr">
        <is>
          <t>Entity Central Index Key</t>
        </is>
      </c>
      <c r="B11" s="4" t="inlineStr">
        <is>
          <t>000149242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80375365</v>
      </c>
    </row>
    <row r="18">
      <c r="A18" s="4" t="inlineStr">
        <is>
          <t>Entity Well-known Seasoned Issuer</t>
        </is>
      </c>
      <c r="B18" s="4" t="inlineStr">
        <is>
          <t>Yes</t>
        </is>
      </c>
    </row>
    <row r="19">
      <c r="A19" s="4" t="inlineStr">
        <is>
          <t>Entity Voluntary Filers</t>
        </is>
      </c>
      <c r="B19" s="4" t="inlineStr">
        <is>
          <t>No</t>
        </is>
      </c>
    </row>
    <row r="20">
      <c r="A20" s="4" t="inlineStr">
        <is>
          <t>Entity Public Float</t>
        </is>
      </c>
      <c r="D20" s="6" t="n">
        <v>1953553262</v>
      </c>
    </row>
    <row r="21">
      <c r="A21" s="4" t="inlineStr">
        <is>
          <t>Entity Current Reporting Status</t>
        </is>
      </c>
      <c r="B21" s="4" t="inlineStr">
        <is>
          <t>Yes</t>
        </is>
      </c>
    </row>
    <row r="22">
      <c r="A22" s="4" t="inlineStr">
        <is>
          <t>Entity File Number</t>
        </is>
      </c>
      <c r="B22" s="4" t="inlineStr">
        <is>
          <t>001-38276</t>
        </is>
      </c>
    </row>
    <row r="23">
      <c r="A23" s="4" t="inlineStr">
        <is>
          <t>Entity Tax Identification Number</t>
        </is>
      </c>
      <c r="B23" s="4" t="inlineStr">
        <is>
          <t>27-1537290</t>
        </is>
      </c>
    </row>
    <row r="24">
      <c r="A24" s="4" t="inlineStr">
        <is>
          <t>Entity Address, Address Line One</t>
        </is>
      </c>
      <c r="B24" s="4" t="inlineStr">
        <is>
          <t>100 Fifth Avenue</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1</t>
        </is>
      </c>
    </row>
    <row r="28">
      <c r="A28" s="4" t="inlineStr">
        <is>
          <t>City Area Code</t>
        </is>
      </c>
      <c r="B28" s="4" t="inlineStr">
        <is>
          <t>617</t>
        </is>
      </c>
    </row>
    <row r="29">
      <c r="A29" s="4" t="inlineStr">
        <is>
          <t>Local Phone Number</t>
        </is>
      </c>
      <c r="B29" s="4" t="inlineStr">
        <is>
          <t>977-5700</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The registrant intends to file a definitive proxy statement pursuant to Regulation 14A in connection with its 2021 Annual Meeting of Stockholders within 120 days of the end of the registrant’s fiscal year ended December 31, 2020. Portions of such proxy statement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Derivative Liability</t>
        </is>
      </c>
      <c r="B1" s="2" t="inlineStr">
        <is>
          <t>12 Months Ended</t>
        </is>
      </c>
    </row>
    <row r="2">
      <c r="B2" s="2" t="inlineStr">
        <is>
          <t>Dec. 31, 2020</t>
        </is>
      </c>
    </row>
    <row r="3">
      <c r="A3" s="3" t="inlineStr">
        <is>
          <t>Research And Development [Abstract]</t>
        </is>
      </c>
    </row>
    <row r="4">
      <c r="A4" s="4" t="inlineStr">
        <is>
          <t>Development Derivative Liability</t>
        </is>
      </c>
      <c r="B4" s="4" t="inlineStr">
        <is>
          <t xml:space="preserve">4. Development Derivative Liability On February 28, 2019, the Company entered into the SFJ agreement under which SFJ agreed to provide funding to the Company to support the development of pegcetacoplan On June 7, 2019, the Company and SFJ amended the development funding agreement. Under the SFJ amendment, SFJ agreed to make an additional $20.0 million funding payment to the Company to support the development of pegcetacoplan for the treatment of patients with PNH. In the years ended December 31, 2020 and 2019, the Company received $ 20.0 Under the SFJ agreement following regulatory approval by the FDA or EMA for the use of pegcetacoplan as a treatment for PNH the Company will be obligated to pay SFJ an initial payment of up to $5.0 million (or a total of $10.0 million if regulatory approval is granted by the FDA and the EMA) and then up to an additional $226.0 million in the aggregate (or up to $452.0 million if regulatory approval is granted by the FDA and the EMA) in six additional annual payments with the majority of the payments being made from the third anniversary to the sixth anniversary of regulatory approval. The SFJ agreement is presented as a derivative liability on the consolidated balance sheet and is considered a level three derivative and, as such is remeasured each quarter. The liability was initially recorded at the value of the $60.0 million aggregate cash received pursuant to the contractual terms. During the years ended December 31, 2020 and 2019, the Company received an additional $20.0 million and $60.0 million respectively under the SFJ agreement as the Company met additional milestones in the agreement. The derivative liability was remeasured quarterly at fair value, with the total change in fair value of $103.0 million and $14.8 million recorded for the years ended December 31, 2020 and 2019, respectively in loss from remeasurement of development derivative liability on the consolidated income statement. The remeasurement of the development derivative liability resulted in a remeasured fair value of $257.9 million and $134.8 million as of December 31, 2020 and 2019, respectively on the consolidated balance sheet. At December 31, 2020, $4.2 million of the $257.9 million of the development derivative liability fair market value is included in current liabilities. The following table presents a rollforward of the liability (in thousands):
For the Year Ended December 31,
2020
2019
Balance at fair market value, January 1,
$
134,839
$
—
Amounts received under the SFJ agreement and SFJ amendment
20,000
120,000
Loss recorded in loss from remeasurement of development derivative liability
103,029
14,839
Balance at fair market value, December 31,
$
257,868
$
134,839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2.65%). SFJ’s implied cost of borrowing was 8.0% and the Company’s implied cost of borrowing was 12.65% as of the reporting date. These implied costs of borrowing were determined assuming the SFJ agreement was initially executed with arm’s-length terms. If the SFJ agreement was instead not determined to be an arm’s-length transaction, then implied discount rates could diff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Prepaid Assets</t>
        </is>
      </c>
      <c r="B1" s="2" t="inlineStr">
        <is>
          <t>12 Months Ended</t>
        </is>
      </c>
    </row>
    <row r="2">
      <c r="B2" s="2" t="inlineStr">
        <is>
          <t>Dec. 31, 2020</t>
        </is>
      </c>
    </row>
    <row r="3">
      <c r="A3" s="3" t="inlineStr">
        <is>
          <t>Accrued Expenses And Prepaid Assets [Abstract]</t>
        </is>
      </c>
    </row>
    <row r="4">
      <c r="A4" s="4" t="inlineStr">
        <is>
          <t>Accrued Expenses and Prepaid Assets</t>
        </is>
      </c>
      <c r="B4" s="4" t="inlineStr">
        <is>
          <t>5. Accrued Expenses and Prepaid Assets Accrued expenses are as follow (in thousands):
December 31,
2020
2019
Accrued research and development
$
47,879
$
36,449
Accrued license fee
25,050
—
Accrued payroll liabilities
22,896
11,443
Other
16,110
6,891
Total
$
111,935
$
54,783
Prepaid assets include $8.0 million and $18.1 million of prepaid research and development costs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6. Long-term Debt Convertible Senior Notes On September 16, 2019, the Company completed a private offering of the 2019 Convertible Notes with an aggregate principal amount of $220.0 million issued pursuant to an indenture (the “Indenture”) with U.S. Bank National Association, as trustee (the “Trustee”). The net proceeds from the sale of the 2019 Convertible Notes were approximately $212.9 million after deducting the initial purchasers’ discounts and commissions of $6.6 million and offering expenses of $0.5 million paid by the Company. The Company used $28.4 million of the net proceeds from the sale of the Convertible Notes to pay the cost of the capped call transactions described below. On May 12,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 terms of the Convertible Notes. 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The Company used an effective interest rate of 10.5% to determine the liability component of the 2019 and 2020 Convertible Notes. This resulted in the recognition of $145.1 million and $204.5 million as the liability component of the 2019 and 2020 Convertible Notes, respectively, and the recognition of the residual amount of $74.9 million and $95.5 million as the debt discount with a corresponding increase to additional paid in capital for the equity component of the 2019 and 2020 Convertible Notes, respectively. The 2020 aggregate debt issuance costs of $6.0 million were allocated to the liability and equity components in the amounts of $3.7 million and $2.3 million, respectively. The 2019 Convertible Notes aggregate debt issuance costs of $7.1 million were allocated to the liability and equity components in the amounts of $4.7 million and $2.4 million, respectively. Interest expense for the Convertible Notes was $29.9 million for the year ended December 31, 2020 and $4.4 million from inception through December 31, 2019. For the year ended December 31, 2020, interest expense included the amortization of the discount on the Convertible Notes of $15.0 million, accrued semi-annual coupon payable of $14.4 million and amortization of debt issuance costs of $0.5 million. From inception through December 31, 2019, interest expense included amortization of the discount on the Convertible Notes of $ million, accrued semi-annual coupon payable of $ million and amortization of debt issuance costs of $ 0.1 million. As of December 31 , 2020 and 2019, $ 7.8 million and $ million, respectively of debt issuance costs was recorded on the consolidated balance sheet as a reduction to the carrying amount of the Convertible Notes . The aggregate balance of the Convertible Notes, net of unamortized debt issuance costs, as of December 31, 2020 and 2019 was $358.8 million and $142.6 million, respectively. See note 20 “Subsequent events” for discussion on the exchange of $126.1 million of 2019 Convertible Notes to shares of common stock. Capped Call Transactions On September 11, 2019, and May 6, 2020 concurrently with the pricing of the 2019 Convertible Notes and the 2020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representing a premium of 100% above the last reported sale price of $31.57 per share of its common stock on The Nasdaq Global Select Market on September 11, 2019, there would nevertheless be dilution and/or there would not be an offset of such potential cash payments, in each case, to the extent that such market price exceeds the cap price of the capped call transactions. Pursuant to ASC 815-40 Derivatives and Hedging Term Loan Facility On October 20, 2017, the Company entered into a loan and security agreement with Silicon Valley Bank (“SVB”) to provide for a $20.0 million term loan facility (the “term loan facility”). Borrowings under the term loan facility accrued interest at a floating rate per annum equal to the WSJ prime rate plus 1.50%. Under the agreement, the Company was required to make monthly interest-only payments through November 1, 2019 and to make 24 equal monthly payments of principal, plus accrued interest, thereafter from November 1, 2019 through October 1, 2021, when all unpaid principal and interest would become due and payable. On March 26, 2019, the Company voluntarily repaid all outstanding amounts due and owed, including applicable termination fees, under the term loan facility. The final payment of $21.8 million totaled per diem interest of $0.1 million and $21.7 million for the outstanding balance of the term loan facility which included (i) a final payment equal to 8% of the original principal amount of the term loan facility of $1.6 million, and (ii) a prepayment fee contractually owed of $0.1 million plus other fees which resulted in a total loss on extinguishment of debt of $1.2 million. In connection with the Company’s entry into the term loan facility, the Company issued to SVB a warrant to purchase 14,064 shares of the Company’s common stock with an exercise price per share of $5.484. The warrant had a ten-year Promissory Note On October 19, 2017, the Company issued and sold an unsecured promissory note in the principal amount of $7.0 million to Golda Darty Partners S.A. (“GDP”). The promissory note accrued interest at a rate per annum of 8.0%, and was due and payable quarterly in arrears on the 19th day of each April, July, October and January. The promissory note had a maturity date of October 19, 2022 when the $7.0 million would be due and payable in its entirety. The promissory note was contractually subordinated to the Company’s obligations to SFJ under the SFJ agreement. On September 16, 2019, the Company voluntarily repaid all outstanding amounts due and owed under the promissory note, except for a small amount of interest subsequently repaid. The payment of $7.1 million reflected per diem interest of $0.1 million and $7.0 million for the outstanding principal balance of the promissory note.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 0.4 million as a discount to the promissory note. This amount wa s being accreted as additional interest expense over the term of the promissory note. Upon the repayment of the promissory note, the Company recorded a loss on extinguishment of debt of $ 0.3 million due to the remaining discount. The contractual maturities of the Company’s long-term debt obligations due subsequent to December 31, 2020 consist of the $520.0 Convertible Senior Notes which mature in September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 Leases On January 1, 2019, the Company adopted ASU 2016-02 Leases (Topic 842)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to-month basis or for set periods for up to five years. options to terminate the leases within one year or per other contractual terms. As of December 31, 2020 and 2019, all leases were classified as operating lease assets and liabilities. Additional information related to the operating lease assets and liabilities is as follows (in thousands):
2020
2019
Operating lease assets
$
17,719
$
14,110
Operating lease liabilities
$
18,902
$
14,466
Weighted average remaining term in years
4.66
5.01
Weighted average discount rate used to measure outstanding lease liabilities
7.74
%
8.19
% For the years ended December 31, 2020 and 2019, the total lease cost for operating lease expense was approximately $4.4 million and $2.4 million, respectively. Supplemental cash flow information related to operating leases for the years ended December 31, 2020 and 2019 is as follows (in thousands):
2020
2019
Operating cash flows from operating leases
$
4,732
$
2,013
Operating lease assets obtained in exchange for lease obligations
$
7,237
$
10,201
The maturity of the Company’s operating lease liabilities as of December 31, 2020 are as follows (in thousands):
2021
$
4,962
2022
4,842
2023
4,826
2024
4,114
2025 and thereafter
3,745
Total future minimum lease payments
22,489
Less imputed interest
(3,587
)
Total operating lease liabilities
$
18,9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8. Marketable Securities The amortized cost, gross unrealized holding losses and fair value of available-for-sale debt securities by type of security as of December 31, 2020 were as follows (in thousands):
As of December 31, 2020
Amortized Cost
Gross Unrealized Holding Gains
Gross Unrealized Holding Losses
Fair Value
U.S. Government-related obligations
$
311,877
$
11
$
(19
)
$
311,869
All available-for-sale securities mature in one year or less. The Company did not hold available-for-sale securities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0</t>
        </is>
      </c>
    </row>
    <row r="3">
      <c r="A3" s="3" t="inlineStr">
        <is>
          <t>Equity [Abstract]</t>
        </is>
      </c>
    </row>
    <row r="4">
      <c r="A4" s="4" t="inlineStr">
        <is>
          <t>Other Comprehensive Income and Accumulated Other Comprehensive Income</t>
        </is>
      </c>
      <c r="B4" s="4" t="inlineStr">
        <is>
          <t xml:space="preserve">9. Other Comprehensive Income and Accumulated Other Comprehensive Income The following tables summarize the changes in accumulated other comprehensive income/(loss), by component for the years ended December 31, 2020 and 2019 (in thousands):
Unrealized Gains (Losses) from Marketable Securities
Foreign Currency Translation Adjustment
Total Accumulated Other Comprehensive Income (Loss)
Balances, December 31, 2019
$
—
$
(154
)
$
(154
)
Net other comprehensive income (loss)
(8
)
45
37
Balances, December 31, 2020
$
(8
)
$
(109
)
$
(117
)
Unrealized Gains (Losses) from Marketable Securities
Foreign Currency Translation Adjustment
Total Accumulated Other Comprehensive Income (Loss)
Balances, December 31, 2018
$
—
$
(123
)
$
(123
)
Net other comprehensive income (loss)
—
(31
)
(31
)
Balances, December 31, 2019
$
—
$
(154
)
$
(1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0.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December 31, 2020
Balance Sheet Classification:
Type of Instrument
Level 1
Level 2
Level 3
Total
Financial Assets:
Cash and cash equivalents:
Money market funds
$
427,515
$
—
$
—
$
427,515
Bank certificates of deposit
43,577
—
—
43,577
Total Financial Assets
$
471,092
$
—
$
—
$
471,092
December 31, 2019
Balance Sheet Classification:
Type of Instrument
Level 1
Level 2
Level 3
Total
Financial Assets:
Cash and cash equivalents:
Money market funds
$
281,314
$
—
$
—
$
281,314
Total Financial Assets
$
281,314
$
—
$
—
$
281,314
T he Company’s Convertible Notes fall into the Level 2 category within the fair value level hierarchy. The fair value was determined using broker quotes in a non-active market for valuation. As of December 31, 2020 and 2019, the debt component of the Company’s Convertible Notes had a fair value of approximately $676.2 million and $149.5 million, respectively. The Convertible Notes accrue a semi-annual coupon at an annual rate of 3.5%, which was included in accrued expenses in the consolidated balance sheet at December 31, 2020 and 2019. The following table presents the fair value of financial instruments recorded at fair value at inception and remeasured on a recurring basis (in thousands):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
December 31, 2019
Balance Sheet Classification:
Type of Instrument
Level 1
Level 2
Level 3
Total
Financial Liabilities:
Development derivative liability
Development derivative liability
$
—
$
—
$
134,839
$
134,839
Total Financial Liabilities
$
—
$
—
$
134,839
$
134,839
The fair value of the SFJ agreement is presented as a development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 8.0 %), and (iv) the Company’s cost of borrowing ( %). A 10 % change in the key inputs of i ) the probability and timing of payment and ii) the discount rate utilized would result in a change in fair value of the development derivative liability of approximately 5.0 % or $ 12.9 million . SFJ’s implied cost of borrowing was 8.0% and the Company’s implied cost of borrowing was 12.65% as of the reporting date. These implied costs of borrowing were determined assuming the SFJ agreement was initially executed with arm’s-length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 xml:space="preserve">11. License and Collaboration Agreements Sobi Transaction On October 27, 2020, the Company and its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collaboration agreement, the Company and Sobi have agreed to collaborate to develop Licensed Products for the treatment of paroxysmal nocturnal hemoglobinuria, cold agglutinin disease, hematopoietic stem cell transplantation-associated thrombotic microangiopathy, C3 glomerulopathy and immune complex membranoproliferative glomerulonephritis, and amyotrophic lateral sclerosi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aroxysmal nocturnal hemoglobinuria in the European Union and the United Kingdom. The Company and Sobi will form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250.0 million in November 2020 and has agreed to pay up to an aggregate of $915.0 million upon the achievement of specified one-time regulatory and commercial milestone events, and to reimburse the Company for up to $80.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Accounting Analysis The Company has determined that the agreement is within the scope of ASC 808 as a contractual arrangement that involves a joint operating activity whereby both parties are (i) active participants in the activity and (ii) exposed to certain significant risks and rewards dependent on the commercial success of the activity. ASC Topic 808 does not address measurement or recognition matters but allows for analogizing to ASC 606 . Pursuant to ASC 606, the Company performed the following five steps: ( i ) identif ied the contract(s) with a customer; (ii) identif ied the performance obligations in the contract; (iii) determine d the transaction price; (iv) allocate d the transaction price to the performance obligations in the contract; and (v) recognize d revenue when (or as) the entity satisfies a performance obligation. The Company identified the following material distinct promises under the Sobi Agreement: (1) licenses to develop and commercialize pegcetacoplan or, Licenses to IP, and (2) performance of research and development services. The Company determined the promises to be distinct because Sobi can benefit from each of the license and the development services on their own or with readily available services. The Company could have provided the license without any development services and Sobi would have been able to benefit from it by obtaining development services from another provider as the Licensed Products are at a more mature stage in their life cycle. Under the agreement, Sobi agreed to pay the Company
i)
a fixed amount of $250.0 million in an upfront payment in November 2020;
ii)
a fixed amount of an additional $80.0 million in development reimbursements, payable yearly in four tranches in amounts determined based upon actual expenses incurred by the Company;
iii)
up to an aggregate of $915.0 million upon the achievement of specified one-time regulatory and commercial milestone events; and
iv)
tiered, double-digit royalties, ranging from high teens to high twenties, on sales of Licensed Products outside of the United States, subject to customary deductions and third-party payment obligations. At contract inception, the $250.0 million non-refundable payment and the $80.0 million reimbursements were fixed proceeds. The Company evaluated whether Sobi is a customer for either of the distinct promises in the agreement. Under the Licenses to IP, the Company determined that Sobi is a customer as the know-how provided and the right granted by the Company to Sobi are outputs of the Company’s business activities for which the Company will receive consideration. With respect to research and development activity, management determined that there is no vendor relationship as performing research and development activities for others is not a part of the Company’s ongoing central operations. The milestone and royalty payments are subject to activities outside the control of the Company. Per ASC 606, the Company considers this to be a customer/ vendor relationship, therefore, the Company will include the regulatory milestone payments in the total transaction price when it is probable that a significant reversal of revenue would not occur in a future period. The Company will recognize commercial milestone and royalty revenue at the later of (i) when the related sales occur or (ii) when the performance obligation to which the commercial milestone or royalty has been allocated has been satisfied. In case of commercial milestone or royalty payments, the Company will recognize revenue in the same period that the sales are completed for which the Company is contractually entitled to the milestone or percentage-based royalty payment. To date, the Company has not recognized any commercial milestone or royalty revenue resulting from any of our licensing arrangements. Pursuant to ASC 606, the Company has recognized the $250.0 million in revenue as this is the amount allocated to the license. The $80.0 million reimbursement for research and development activities does not constitute a customer/vendor relationship and thus is not in the scope of ASC 606. As ASC 808 does not include recognition guidance, the Company has established an accounting policy to recognize the payments under the reimbursement as a receivable on the balance sheet in an amount that is to be reimbursed based upon expense incurred by the Company, with a contra- research and development expense recognized in the statement of operations, over time as the expenses are incurred. Under the Sobi collaboration agreement, for the year ended December 31, 2020, the Company recognized $250.0 million of licensing revenue in the consolidated statement of operations. For the year ended December 31, 2020, the Company also recognized in the consolidated statement of operations $43.0 million of contra research and development expense relative to the probable amount to be reimbursed under the $80.0 million for research and development. The Company recorded a corresponding receivable of $43.0 million on the consolidated balance sheet, with $25.0 million and $18.0 million in current and long-term assets, respectively, as of December 31, 2020. Other agreements In addition, to the Sobi collaboration agreement, during the year ended December 31, 2020, we entered into two different agreements with third parties to provide APL-9 for use in certain research projects for which $0.6 million was recognized in revenue in the consolidated statement of operation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 xml:space="preserve">12. License Agreements In connection with its purchase of assets from Potentia in September 2014, the Company became party to a license agreement with the Trustees of the University of Pennsylvania (“Penn”) as a result of an agreement to purchase substantially all the assets of Potentia Pharmaceuticals, Inc, for an exclusive, worldwide license to specified patent rights. The Company is required to pay annual maintenance fees of $0.1 million until the first sale of a licensed product. The Company is also required to make milestone payments aggregating up to $3.2 million based upon the achievement of specified development and regulatory milestones and up to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0.1 million until the first sale of a licensed product. The Company is required to make milestone payments aggregating up to $1.7 million, based upon the achievement of development and regulatory approval milestones, and up to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2018, the Company made payments to Penn of $1.0 million net of a credit for the annual license maintenance payment, for the achievement of milestones under these agreements. In 2020, the Company owed payments to of $25.0 million for royalty expense related to the Sobi Agreement and another licensing transaction. This was paid in early January 2021. In addition to the license agreement with Penn, the Company contracts to conduct research and development activities with third parties. Certain of these contracts commit the Company to pay future milestone payments up to $15.0 million or to pay royalty fees ranging from 3-6% if any of the research results in regulatory approval or commercial revenue for a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rofit Sharing Plan and Trust</t>
        </is>
      </c>
      <c r="B1" s="2" t="inlineStr">
        <is>
          <t>12 Months Ended</t>
        </is>
      </c>
    </row>
    <row r="2">
      <c r="B2" s="2" t="inlineStr">
        <is>
          <t>Dec. 31, 2020</t>
        </is>
      </c>
    </row>
    <row r="3">
      <c r="A3" s="3" t="inlineStr">
        <is>
          <t>Compensation And Retirement Disclosure [Abstract]</t>
        </is>
      </c>
    </row>
    <row r="4">
      <c r="A4" s="4" t="inlineStr">
        <is>
          <t>401(k) Profit Sharing Plan and Trust</t>
        </is>
      </c>
      <c r="B4" s="4" t="inlineStr">
        <is>
          <t xml:space="preserve">13. 401(k) Profit Sharing Plan and Trust In July 2010, the Company adopted an employee profit-sharing plan (the “401(k) Plan”), qualified under Section 401(k) of the Internal Revenue Code (the “IRC”). All of the Company’s full-time employees who have attained the age of 21 are eligible to participate in the 401(k) Plan immediately upon employment. Pursuant to the 401(k) Plan, employees may elect to reduce their current compensation by up to the statutorily prescribed annual limit and have the amount of the reduction contributed to the 401(k) Plan. In 2020, 2019 and 2018, the Company recorded $2.1 million, $0.8 million and $0.3 million respectively, for employer contributions made to the 401(k)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65779</v>
      </c>
      <c r="C3" s="6" t="n">
        <v>351985</v>
      </c>
    </row>
    <row r="4">
      <c r="A4" s="4" t="inlineStr">
        <is>
          <t>Marketable securities</t>
        </is>
      </c>
      <c r="B4" s="5" t="n">
        <v>311869</v>
      </c>
    </row>
    <row r="5">
      <c r="A5" s="4" t="inlineStr">
        <is>
          <t>Prepaid assets</t>
        </is>
      </c>
      <c r="B5" s="5" t="n">
        <v>11400</v>
      </c>
      <c r="C5" s="5" t="n">
        <v>19802</v>
      </c>
    </row>
    <row r="6">
      <c r="A6" s="4" t="inlineStr">
        <is>
          <t>Restricted cash</t>
        </is>
      </c>
      <c r="B6" s="5" t="n">
        <v>1266</v>
      </c>
    </row>
    <row r="7">
      <c r="A7" s="4" t="inlineStr">
        <is>
          <t>Other current assets</t>
        </is>
      </c>
      <c r="B7" s="5" t="n">
        <v>26878</v>
      </c>
      <c r="C7" s="5" t="n">
        <v>1308</v>
      </c>
    </row>
    <row r="8">
      <c r="A8" s="4" t="inlineStr">
        <is>
          <t>Total current assets</t>
        </is>
      </c>
      <c r="B8" s="5" t="n">
        <v>917192</v>
      </c>
      <c r="C8" s="5" t="n">
        <v>373095</v>
      </c>
    </row>
    <row r="9">
      <c r="A9" s="3" t="inlineStr">
        <is>
          <t>Non-current assets:</t>
        </is>
      </c>
    </row>
    <row r="10">
      <c r="A10" s="4" t="inlineStr">
        <is>
          <t>Right-of-use assets</t>
        </is>
      </c>
      <c r="B10" s="5" t="n">
        <v>17719</v>
      </c>
      <c r="C10" s="5" t="n">
        <v>14110</v>
      </c>
    </row>
    <row r="11">
      <c r="A11" s="4" t="inlineStr">
        <is>
          <t>Property and equipment, net</t>
        </is>
      </c>
      <c r="B11" s="5" t="n">
        <v>6803</v>
      </c>
      <c r="C11" s="5" t="n">
        <v>1655</v>
      </c>
    </row>
    <row r="12">
      <c r="A12" s="4" t="inlineStr">
        <is>
          <t>Other assets</t>
        </is>
      </c>
      <c r="B12" s="5" t="n">
        <v>18855</v>
      </c>
      <c r="C12" s="5" t="n">
        <v>385</v>
      </c>
    </row>
    <row r="13">
      <c r="A13" s="4" t="inlineStr">
        <is>
          <t>Total assets</t>
        </is>
      </c>
      <c r="B13" s="5" t="n">
        <v>960569</v>
      </c>
      <c r="C13" s="5" t="n">
        <v>389245</v>
      </c>
    </row>
    <row r="14">
      <c r="A14" s="3" t="inlineStr">
        <is>
          <t>Current liabilities:</t>
        </is>
      </c>
    </row>
    <row r="15">
      <c r="A15" s="4" t="inlineStr">
        <is>
          <t>Accounts payable</t>
        </is>
      </c>
      <c r="B15" s="5" t="n">
        <v>8477</v>
      </c>
      <c r="C15" s="5" t="n">
        <v>8361</v>
      </c>
    </row>
    <row r="16">
      <c r="A16" s="4" t="inlineStr">
        <is>
          <t>Accrued expenses</t>
        </is>
      </c>
      <c r="B16" s="5" t="n">
        <v>111935</v>
      </c>
      <c r="C16" s="5" t="n">
        <v>54783</v>
      </c>
    </row>
    <row r="17">
      <c r="A17" s="4" t="inlineStr">
        <is>
          <t>Current portion of development derivative liability</t>
        </is>
      </c>
      <c r="B17" s="5" t="n">
        <v>4230</v>
      </c>
    </row>
    <row r="18">
      <c r="A18" s="4" t="inlineStr">
        <is>
          <t>Current portion of right-of-use liabilities</t>
        </is>
      </c>
      <c r="B18" s="5" t="n">
        <v>3685</v>
      </c>
      <c r="C18" s="5" t="n">
        <v>2609</v>
      </c>
    </row>
    <row r="19">
      <c r="A19" s="4" t="inlineStr">
        <is>
          <t>Total current liabilities</t>
        </is>
      </c>
      <c r="B19" s="5" t="n">
        <v>128327</v>
      </c>
      <c r="C19" s="5" t="n">
        <v>65753</v>
      </c>
    </row>
    <row r="20">
      <c r="A20" s="3" t="inlineStr">
        <is>
          <t>Long-term liabilities:</t>
        </is>
      </c>
    </row>
    <row r="21">
      <c r="A21" s="4" t="inlineStr">
        <is>
          <t>Convertible senior notes</t>
        </is>
      </c>
      <c r="B21" s="5" t="n">
        <v>358830</v>
      </c>
      <c r="C21" s="5" t="n">
        <v>142567</v>
      </c>
    </row>
    <row r="22">
      <c r="A22" s="4" t="inlineStr">
        <is>
          <t>Development derivative liability</t>
        </is>
      </c>
      <c r="B22" s="5" t="n">
        <v>253638</v>
      </c>
      <c r="C22" s="5" t="n">
        <v>134839</v>
      </c>
    </row>
    <row r="23">
      <c r="A23" s="4" t="inlineStr">
        <is>
          <t>Right-of-use liabilities</t>
        </is>
      </c>
      <c r="B23" s="5" t="n">
        <v>15217</v>
      </c>
      <c r="C23" s="5" t="n">
        <v>11857</v>
      </c>
    </row>
    <row r="24">
      <c r="A24" s="4" t="inlineStr">
        <is>
          <t>Total liabilities</t>
        </is>
      </c>
      <c r="B24" s="5" t="n">
        <v>756012</v>
      </c>
      <c r="C24" s="5" t="n">
        <v>355016</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Preferred stock, $0.0001 par value; 10,000 shares authorized and zero shares issued and outstanding at December 31, 2020 and 2019</t>
        </is>
      </c>
      <c r="B27" s="5" t="n">
        <v>0</v>
      </c>
      <c r="C27" s="5" t="n">
        <v>0</v>
      </c>
    </row>
    <row r="28">
      <c r="A28" s="4" t="inlineStr">
        <is>
          <t>Common stock, $0.0001 par value; 200,000 shares authorized at December 31, 2020 and 2019; 76,130 and 63,938 shares issued and outstanding at December 31, 2020 and 2019, respectively</t>
        </is>
      </c>
      <c r="B28" s="5" t="n">
        <v>8</v>
      </c>
      <c r="C28" s="5" t="n">
        <v>6</v>
      </c>
    </row>
    <row r="29">
      <c r="A29" s="4" t="inlineStr">
        <is>
          <t>Additional paid-in capital</t>
        </is>
      </c>
      <c r="B29" s="5" t="n">
        <v>1131013</v>
      </c>
      <c r="C29" s="5" t="n">
        <v>615850</v>
      </c>
    </row>
    <row r="30">
      <c r="A30" s="4" t="inlineStr">
        <is>
          <t>Accumulated other comprehensive loss</t>
        </is>
      </c>
      <c r="B30" s="5" t="n">
        <v>-117</v>
      </c>
      <c r="C30" s="5" t="n">
        <v>-154</v>
      </c>
    </row>
    <row r="31">
      <c r="A31" s="4" t="inlineStr">
        <is>
          <t>Accumulated deficit</t>
        </is>
      </c>
      <c r="B31" s="5" t="n">
        <v>-926347</v>
      </c>
      <c r="C31" s="5" t="n">
        <v>-581473</v>
      </c>
    </row>
    <row r="32">
      <c r="A32" s="4" t="inlineStr">
        <is>
          <t>Total stockholders' equity</t>
        </is>
      </c>
      <c r="B32" s="5" t="n">
        <v>204557</v>
      </c>
      <c r="C32" s="5" t="n">
        <v>34229</v>
      </c>
    </row>
    <row r="33">
      <c r="A33" s="4" t="inlineStr">
        <is>
          <t>Total liabilities and stockholders' equity</t>
        </is>
      </c>
      <c r="B33" s="6" t="n">
        <v>960569</v>
      </c>
      <c r="C33" s="6" t="n">
        <v>389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The components of loss from continuing operations before provision for income taxes are as follows (in thousands):
Year Ended December 31,
2020
2019
2018
Domestic
$
(118,839
)
$
(297,127
)
$
(122,900
)
Foreign
(224,190
)
(7,580
)
(4,602
)
Total
$
(343,029
)
$
(304,707
)
$
(127,502
) The provision for income taxes for the year ended December 31, 2020 is as follows (in thousands):
Year Ended December 31, 2020
Current income tax expense:
U.S. Federal
$
—
U.S. State and Local
57
Foreign
1,788
Total current income tax expense
1,845
Deferred income tax expense:
U.S. Federal
—
U.S. State and Local
—
Foreign
—
Total deferred income tax expense
—
Total tax expense
$
1,845
For the years ended December 31, 2019 and 2018, the Company did not report any current or deferred income tax expense or benefit. The Company’s effective income tax provision differs from the amount calculated using the statutory U.S. federal income tax rate, principally due to the following (in thousands):
Year Ended December
2020
2019
2018
Amount
Percentage of income before income taxes
Amount
Percentage of income before income taxes
Amount
Percentage of income before income taxes
Statutory U.S. federal income tax
$
(72,036
)
21.0
%
$
(63,988
)
21.0
%
$
(26,775
)
21.0
%
Foreign tax rate differential
22,760
(6.6
)
—
—
—
—
State income taxes, net of federal benefit
(14,107
)
4.1
(16,424
)
5.4
(6,398
)
5.0
Change in valuation allowances
240,065
(69.9
)
90,300
(29.6
)
38,157
(29.9
)
Intellectual property transfer
(162,000
)
47.2
—
—
—
—
Tax credits
(11,696
)
3.4
(6,113
)
2.0
(6,149
)
4.8
Change in state apportionment, Kentucky tax reform and other
93
—
(17
)
—
873
(0.7
)
Permanent and other including share based payments excess deductions
(1,234
)
0.3
(3,758
)
1.2
292
(0.2
)
Effective income tax provision
$
1,845
(0.5
)
$
—
—
%
$
—
—
% The Company’s effective rate for the year ended December 31, 2020 compared to the year ended December 31, 2019 increased primarily as a result of subsidiary operations in foreign jurisdictions and state income taxes. During the year ended December 31, 2020, in connection with a corporate reorganization, the Company transferred intellectual property between tax jurisdictions, resulting in deferred tax benefit on basis difference on our intangible assets. The additional deferred tax asset was offset by valuation allowance, resulting in no net impact on our effective tax rate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in thousands) :
December 31,
2020
2019
Deferred tax assets:
Intangible assets
$
162,011
$
16
Share-based compensation
11,827
6,625
Deferred interest expense
—
—
Contribution carryforwards
—
41
Net operating loss carryforwards
122,731
102,623
Research and development credits
24,992
14,476
Orphan drug credits
14,372
9,380
Development derivative liability
68,883
35,875
Accruals
4,520
2,259
Other
207
11
Total deferred tax assets
409,543
171,306
Deferred tax liabilities:
Fixed assets
(23
)
—
Convertible debt
(10,473
)
(11,480
)
481(a) adjustment
(1,935
)
(2,891
)
Total deferred tax liabilities
(12,431
)
(14,371
)
Net deferred tax assets before allowance:
397,112
156,935
Less valuation allowance
(397,112
)
(156,935
)
Net deferred tax assets
$
—
$
—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and foreign deferred tax assets at December 31, 2020, because management has determined that is it more likely than not that these assets will not be realized. The valuation allowance increased by $240.2 million from December 31, 2019 to December 31, 2020, primarily due to increases in operating losses, development derivative liability, and the step-up in fair value of intellectual property transfer. At December 31, 2020, the Company had approximately $358.2 million and $405.0 million of Federal and state net operating loss carryforward, respectively. At December 31, 2019, the Company had approximately $392.9 million and $358.3 million of Federal and state net operating loss carryforwards, respectively. The Company also had federal and state research and development tax credit carryforwards $34.2 million and $6.5 million, respectively of as of December 31, 2020. Federal net operating loss carryforward in the amount of $276.9 million may be carried forward indefinitely. The remaining federal and state net operating loss, research and development tax credit carryforwards begin to expire in 2025. The Company also has foreign net operating loss carryforwards of $240.9 million which will begin to expire in 2026. Under the provisions of the IRC,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The Company does not have any unrecognized tax benefits during any periods presented and does not expect this to significantly change in the next twelve months. There were no interest and penalties recorded in the statement of operations during any period and no amounts accrued for interest and penalties at December 31, 2020 or 2019. The Company and its subsidiaries file income tax returns in the United States, as well as various state and foreign jurisdictions. Generally, the tax years 2017 through 2019 remain open and subject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The Company has entered into a leasing agreement to amend the current office space leases in Waltham, Massachusetts (the “Amended Waltham office space lease”). The Amended Waltham office space lease adds additional office space in Waltham, Massachusetts with a commencement date of January 1, 2021. The Amended Waltham office space lease amends all prior leasing arrangements for the Waltham office space, has a term of 72 months, and includes leasing an additional 16,401 square feet of office space for a total of 77,818 leased square feet of office space. The Amended Waltham office space lease provides for initial monthly lease payments of $0.3 million per month which is approximately a 20% increase to the existing per month rent payment. The base rent payable over the lease period is $19.4 million. The Company contracts to conduct research and development activities with third parties.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December 31, 2019, the Company would be required to pay certain termination costs and other fees of approximately $2.8 million that would be incurred in future periods. The Company has certain non-cancelable purchase obligations related to the manufacturing of drug substance and drug product, primarily with Bachem Americas, Inc, and Bachem AG, collectively (“Bachem”) for the drug substance for the finished dosage form of pegcetacoplan. As of December 31, 2020, the Company has non-cancellable purchase commitments for 2021 with Bachem in the amount of approximately $13.7 million. Following regulatory approval by the FDA or EMA of pegcetacoplan for the treatment of PNH, the Company has certain payment and other obligations under the SFJ agreement, which are discussed above in Note 5.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 xml:space="preserve">16. Equity Incentive Plans Share-based Compensation The Company’s Board of Directors adopted, and its stockholders approved, an equity incentive plan in 2010 (as amended, the “2010 Plan”). The Board of Directors and stockholders amended the 2010 Plan in August 2017 to increase the number of shares of common stock reserved for issuance thereunder to 6,188,466. The 2010 Plan allowed for the grant of incentive stock options and non-qualified stock options to purchase common stock for employees, directors and consultants under terms and conditions established by the Board of Directors. Incentive stock options and nonqualified stock options were granted at exercise prices that were no less than 100% of the estimated fair value per share of the common stock on the date of grant. If an individual owns capital stock representing more than 10% of the voting shares, the price of each share was at least 110% of the fair value on the date of grant. The Board of Directors determined the fair value of common stock with the assistance of a third-party specialist. Options expire 10 years from the issuance date. Following the adoption of the 2017 Stock Incentive Plan, the Company no longer grants stock options or other awards under the 2010 Plan. In October 2017, the Company’s Board of Directors adopted, and it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8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of the number of shares of common stock outstanding on the first day of the fiscal year and an amount determined by the board of directors. As of December 31, 2020, a total of 8,613,049 shares of common stock were reserved for issuance under the 2017 Plan. In January 2021, the shares available for future issuance under the 2017 plan were increased by 3,045,189 shares pursuant to the annual increase described above. Additionally, during 2019 and thereafter, the Company has granted equity awards as equity inducement awards material to entry into employment with the Company to certain newly hired employees outside of the Company’s existing plans in accordance with Nasdaq listing rule 5635(c)(4). In February 2020 the Board of Directors adopted the 2020 Inducement Stock Incentive Plan (the “2020 Plan”), which permitted the Company to grant equity awards to newly hired employees in accordance with Nasdaq listing rule 5635(c)(4). The aggregate number of shares reserved for issuance under the 2020 Plan was initially 750,000 shares but was increased to 1,050,000 shares in January 2021. In October 2017, the Company’s board of directors adopted and the Company’s stockholders approved the 2017 Employee Stock Purchase Plan (“ESPP”), which became effective upon the IPO and provides participating employees with the opportunity to purchase up to an aggregate of 468,823 shares of common stock. The number of shares of common stock reserved for issuance under the 2017 ESPP will automatically increase on the first day of each fiscal year, beginning with the fiscal year ending December 31, 2018 and continuing until, and including, the fiscal year ending December 31, 2027, equal to the lowest of (i) 937,646 shares of common stock, (ii) 1.0% of the number of shares of common stock outstanding on the first day of the fiscal year and (iii) an amount determined by the board of directors. The board of directors initiated the first offering under ESPP in October 2019. Total share-based compensation expense related to the various plans during the years ended was as follows (in thousands):
Year Ended December 31,
2020
2019
2018
Research and development
$
21,381
$
10,683
$
3,559
General and administrative
23,995
10,461
4,174
Total share-based compensation expense
$
45,376
$
21,144
$
7,733
Stock Options— Options granted generally vest over 48 months. 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 Options granted before December 5, 2013 vest over four years in equal annual installments of 25% at each anniversary of the grant date. Under the Executive Separation Benefits and Retention Plan and by resolutions adopted by the Compensation Committee in October 2019, the stock options granted to the Company’s executives and employees will become fully vested upon the occurrence of a change in control, as defined in the Executive Separation Benefits and Retention Plan, if such executive or employee is terminated without cause or resigns for good reason within 12 months after such change in control. The following table summarizes the Company’s stock option activity:
Weighted -
Weighted -
Average
Average
Aggregate
Exercise
Contractual
Intrinsic
Shares
Price
Life
Value
(in thousands)
Per Share
(in years)
(in thousands)
Outstanding, December 31, 2019
10,855
$
13.52
Granted
2,884
37.93
Exercised
(1,208
)
7.80
Forfeited
(795
)
28.03
Outstanding, December 31, 2020
11,736
$
19.13
Options exercisable, December 31, 2020
6,062
$
10.96
6.22
$
280,290
Expected to vest, December 31, 2020
5,674
$
27.85
8.62
$
166,527
The aggregate intrinsic values of options outstanding, exercisable, vested and expected to vest were calculated as the difference between the exercise price of the options and the fair value of the common stock as of December 31, 2020. During the years ended December 31, 2020, 2019 and 2018, the Company granted stock options to purchase an aggregate of 2.9 million, 4.4 million and 2.1 million shares of its common stock, respectively with weighted average grant date fair values of $27.52, $17.31 and $13.13, respectively. The aggregate intrinsic value of options exercised during the years ended December 31, 2020, 2019 and 2018 were $38.0 million, $15.7 million, and $5.0 million respectively calculated as the difference between the exercise price of the underlying options and the estimated fair value of the common stock for the options on the respective date of exercise. The fair market value of options vested during the years ended December 2020, 2019 and 2018 was $33.6 million, $12.9 million and $5.1 million, respectively. At December 31, 2020, unrecognized compensation expense related to unvested options, was $100.1 million, which the Company expects to recognize over an estimated weighted-average period of 2.84 years. The assumptions used in the Black-Scholes model to estimate the grant date fair value are as follows:
Year Ended December 31,
2020
2019
2018
Risk-free interest rate
0.32 - 1.76%
1.42 - 2.56%
2.68 - 2.99%
Dividend yield
0%
0%
0%
Volatility
84.4 - 87.8%
102.6 - 111.2%
87.0 - 110.9%
Expected terms (years)
5.31 - 6.08
5.31 - 6.08
5.94 - 6.25
Restricted Stock Units— The fair value of RSU’s is estimated based upon the closing market price of the Company’s common stock on the date of grant. RSUs generally vest annually over a four-year
Number of Stock Units (in thousands)
Weighted Average Grant Date Fair Value Per Share
Unvested Balance at December 31, 2019
—
$
—
Granted
546
38.97
Vested
—
—
Forfeited
(44
)
40.43
Unvested Balance at December 31, 2020
502
38.84
At December 31, 2020, there was approximately $16.2 million of related unrecognized compensation cost which the Company expects to recognize over a remaining weighted average period of 3.4 years. Employee Stock Purchase Plan — At December 31, 2020, 913,226 shares of common stock remained available for issuance pursuant to the ESPP . Eligible employees who elect to participate in an offering under the ESPP may have up to 15 percent of their earnings withheld, subject to certain limitations, to purchase shares of common stock pursuant to the ESPP . The price of common stock purchased under the ESPP is equal to 85 percent of the lower of the fair market value of the common stock at the commencement date of each offering period or the relevant purchase date. During the year ended December 31, 2020, a total of 58,938 shares of common stock were issued under the ESPP at average per share price of $ 26.71 . During the year ended December 31, 2020, the Company recorded cash received from the issuance of stock to the ESPP of $ 1.6 million and recorded $ 0.8 million of stock-based compensation expense related to the ESPP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7. Net Loss per Common Share The following table presents the calculation of basic and diluted net loss per common share (amounts in thousands except per share amounts):
Year Ended December 31,
2020
2019
2018
Numerator:
Net loss
$
(344,874
)
$
(304,707
)
$
(127,502
)
Denominator:
Weighted-average number of common shares used in net loss per common share -- basic and diluted
75,163
62,229
54,396
Net loss per common share -- basic and diluted
$
(4.59
)
$
(4.90
)
$
(2.34
) Shares outstanding presented below were excluded from the calculation of diluted net loss per share, prior to the use of the treasury stock method, as their effect is anti-dilutive (in thousands):
Year Ended December 31,
2020
2019
2018
Convertible notes
13,177
—
—
Common stock under option
11,736
10,854
7,498
Restricted stock units
502
—
—
Common stock warrants
—
—
14
Total
25,415
10,854
7,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18.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0.2 million and an option to obtain a perpetual, exclusive license thereafter for $0.4 million. Under the services agreement, Revon provided development services with respect to the Revon software to the Company for $0.3 million during the first year. Prior to the acquisition of Revon by an unrelated third party in July 2019, the Company paid the remainder of the annual license fee due for the second year, exercised the option for the perpetual license and discontinued the services agreement. Each of Cedric Francois, the Company’s chief executive officer, Pascal Deschatelets, the Company’s chief operating officer, and Alec Machiels, a member of the board of directors, was an affiliate of Revon. The Board approved the Revon agreements after review by a subcommittee of the disinterested members of the Board and determination by the full Board that the terms of the Revon agreements were fair, reasonable and in the best interests of the Company. The exercise of the option for the perpetual license was approved in accordance with the Company’s related party transaction polic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9. Selected Quarterly Financial Data (Unaudited) The following interim financial information presents the Company’s 2020 and 2019 results of operations on a quarterly basis (amounts in thousands except per share amounts):
Quarter Ended
March 31,
June 30,
September 30,
December 31,
2020
2020
2020
2020
Operating income/ (loss)
$
(98,786
)
$
(115,508
)
$
(129,552
)
$
130,120
Net income/(loss)
(168,822
)
(118,617
)
(135,700
)
78,265
Net income/(loss) per common share, basic (1)
(2.29
)
(1.57
)
(1.79
)
1.03
Net income/(loss) per common share, diluted (1)
(2.29
)
(1.57
)
(1.79
)
0.93
Quarter Ended
March 31,
June 30,
September 30,
December 31,
2019
2019
2019
2019
Operating Loss
$
(48,651
)
$
(63,476
)
$
(69,948
)
$
(105,940
)
Net Loss
(50,574
)
(71,090
)
(69,825
)
(113,218
)
Net Loss per common share, basic and diluted (1)
(0.87
)
(1.12
)
(1.10
)
(1.77
)
(1)
The sum of the four quarters of earnings per share for 2020 and 2019 may not add to the full year earnings per share amount due to rounding and/or the use of quarter-to-date weighted average shares to calculate the earnings per share amount in each respective quarter. For the quarter ended December 31, 2020, diluted net income per common share was calculated using the if-converted method, which adjusts both the numerator by removing the interest expense associated with the Convertible Notes and the denominator by increasing the share 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On January 6, 2021, the Company entered into separate, privately negotiated exchange agreements with certain holders of its 2019 Convertible Notes. Under the terms of these exchange agreements, the holders exchanged approximately $126.1 million in aggregate principal amount of 2019 Convertible Notes held by them for an aggregate of 3,906,869 shares of common stock issued by the Company. The exchange transactions closed in Januar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owned subsidiaries, Apellis Australia Pty Ltd, Apellis Bermuda Limited, Apellis Germany GmbH, Apellis Ireland Ltd, Apellis Netherlands B.V., Apellis Switzerland GmbH, Apellis UK Limited, APL DEL Holdings LLC, APL Sales Corp I, LLC, APL PRG I, Corp. and Apellis MA Securities Corp.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t>
        </is>
      </c>
    </row>
    <row r="5">
      <c r="A5" s="4" t="inlineStr">
        <is>
          <t>Licensing and Collaboration Revenue</t>
        </is>
      </c>
      <c r="B5" s="4" t="inlineStr">
        <is>
          <t>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FASB ASC Topic 606, Revenue from Contracts with Customer, (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our consolidated statements of operations. Pursuant to ASC 606, for arrangements or transactions between arrangement participants determined to be within the scope of the contracts with customers guidance, the Company performs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 1, L icense and Collaboration Agreements, for further discussion related to the Sobi collaboration agreement.</t>
        </is>
      </c>
    </row>
    <row r="6">
      <c r="A6" s="4" t="inlineStr">
        <is>
          <t>Offering Costs</t>
        </is>
      </c>
      <c r="B6" s="4" t="inlineStr">
        <is>
          <t xml:space="preserve">Offering Costs Offering costs represent underwriting, legal, accounting and other direct costs related to the Company’s follow-on offerings and filing of a registration statements on Form S-3 in 2019, and related to the Company’s offering of Convertible Notes in 2020 and 2019. Costs were deferred until completion of the follow-on offerings and offering of Convertible Notes, at which time they were reclassified to additional paid-in capital as a reduction of the proceed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 </t>
        </is>
      </c>
    </row>
    <row r="9">
      <c r="A9" s="4" t="inlineStr">
        <is>
          <t>Fair Value of Financial Instruments</t>
        </is>
      </c>
      <c r="B9" s="4" t="inlineStr">
        <is>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Long-term Debt, Note 8, Marketable Securities, and Note 10,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t>
        </is>
      </c>
    </row>
    <row r="10">
      <c r="A10" s="4" t="inlineStr">
        <is>
          <t>Cash and Cash Equivalents</t>
        </is>
      </c>
      <c r="B10" s="4" t="inlineStr">
        <is>
          <t xml:space="preserve">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0, Fair Value Measurements, for additional information. </t>
        </is>
      </c>
    </row>
    <row r="11">
      <c r="A11" s="4" t="inlineStr">
        <is>
          <t>Foreign Currency</t>
        </is>
      </c>
      <c r="B11" s="4" t="inlineStr">
        <is>
          <t xml:space="preserve">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 s . Assets and liabilities have been translated at the rates of exchange on the balance sheet date. The resulting translation gain and loss adjustments are recorded directly as a separate component of stockholders’ equity . The financial position and results of operations of the Company’s Swiss subsidiary are measured and report ed in U.S. dollars and transactions are translated to U . S . dollars at the end of the period. </t>
        </is>
      </c>
    </row>
    <row r="12">
      <c r="A12" s="4" t="inlineStr">
        <is>
          <t>Research and Development</t>
        </is>
      </c>
      <c r="B12" s="4" t="inlineStr">
        <is>
          <t xml:space="preserve">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t>
        </is>
      </c>
    </row>
    <row r="13">
      <c r="A13" s="4" t="inlineStr">
        <is>
          <t>Patents</t>
        </is>
      </c>
      <c r="B13" s="4" t="inlineStr">
        <is>
          <t xml:space="preserve">Patents Costs incurred in connection with the application for and issuance of patents are expensed as incurred. </t>
        </is>
      </c>
    </row>
    <row r="14">
      <c r="A14" s="4" t="inlineStr">
        <is>
          <t>Income Taxes</t>
        </is>
      </c>
      <c r="B14" s="4" t="inlineStr">
        <is>
          <t xml:space="preserve">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id not have any significant uncertain tax positions. </t>
        </is>
      </c>
    </row>
    <row r="15">
      <c r="A15" s="4" t="inlineStr">
        <is>
          <t>Concentrations of Credit Risk</t>
        </is>
      </c>
      <c r="B15" s="4" t="inlineStr">
        <is>
          <t xml:space="preserve">Concentrations of Credit Risk Cash and cash equivalents are the only financial instruments that potentially subject the Company to concentrations of credit risk. Cash and cash equivalents are held at financial institutions in the United States, Switzerland, Australia, Ireland and Germany.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t>
        </is>
      </c>
    </row>
    <row r="16">
      <c r="A16" s="4" t="inlineStr">
        <is>
          <t>Net Loss per Share</t>
        </is>
      </c>
      <c r="B16" s="4" t="inlineStr">
        <is>
          <t xml:space="preserve">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t>
        </is>
      </c>
    </row>
    <row r="17">
      <c r="A17" s="4" t="inlineStr">
        <is>
          <t>Comprehensive Loss</t>
        </is>
      </c>
      <c r="B17" s="4" t="inlineStr">
        <is>
          <t xml:space="preserve">Comprehensive Loss The Company’s components of comprehensive loss other than its net loss, are the foreign currency gains/losses recorded from the remeasurement of the long term intra-entity loan transaction to the Company’s wholly owned subsidiaries as well as the foreign currency gain/ loss from the translation of the Company’s wholly owned subsidiaries into U.S. dollars in 2020 and 2019. </t>
        </is>
      </c>
    </row>
    <row r="18">
      <c r="A18" s="4" t="inlineStr">
        <is>
          <t>Recent Accounting Pronouncements</t>
        </is>
      </c>
      <c r="B18" s="4" t="inlineStr">
        <is>
          <t>Recent Accounting Pronouncements In August 2020, the FASB issued ASU 2020-06, Debt – Debt with Conversion and Other Options (Subtopic 47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Shares of Common Stock Reserved for Future Issuance</t>
        </is>
      </c>
      <c r="B4" s="4" t="inlineStr">
        <is>
          <t>The Company has reserved the following shares of common stock for future issuance (in thousands):
December 31,
2020
2019
2018
Shares reserved under 2010 Equity Incentive Plan
—
—
5,013
Shares reserved under 2017 Equity Incentive Plan
8,613
6,319
4,033
Shares reserved under 2017 Employee Stock Purchase Plan
913
972
972
Common stock warrants
—
—
14
Total
9,526
7,291
10,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velopment Derivative Liability (Tables)</t>
        </is>
      </c>
      <c r="B1" s="2" t="inlineStr">
        <is>
          <t>12 Months Ended</t>
        </is>
      </c>
    </row>
    <row r="2">
      <c r="B2" s="2" t="inlineStr">
        <is>
          <t>Dec. 31, 2020</t>
        </is>
      </c>
    </row>
    <row r="3">
      <c r="A3" s="3" t="inlineStr">
        <is>
          <t>Research And Development [Abstract]</t>
        </is>
      </c>
    </row>
    <row r="4">
      <c r="A4" s="4" t="inlineStr">
        <is>
          <t>Schedule of Development Derivative Liability</t>
        </is>
      </c>
      <c r="B4" s="4" t="inlineStr">
        <is>
          <t>The following table presents a rollforward of the liability (in thousands):
For the Year Ended December 31,
2020
2019
Balance at fair market value, January 1,
$
134,839
$
—
Amounts received under the SFJ agreement and SFJ amendment
20,000
120,000
Loss recorded in loss from remeasurement of development derivative liability
103,029
14,839
Balance at fair market value, December 31,
$
257,868
$
134,8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76130000</v>
      </c>
      <c r="C9" s="5" t="n">
        <v>63938000</v>
      </c>
    </row>
    <row r="10">
      <c r="A10" s="4" t="inlineStr">
        <is>
          <t>Common stock, outstanding</t>
        </is>
      </c>
      <c r="B10" s="5" t="n">
        <v>76130000</v>
      </c>
      <c r="C10" s="5" t="n">
        <v>639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Prepaid Assets (Tables)</t>
        </is>
      </c>
      <c r="B1" s="2" t="inlineStr">
        <is>
          <t>12 Months Ended</t>
        </is>
      </c>
    </row>
    <row r="2">
      <c r="B2" s="2" t="inlineStr">
        <is>
          <t>Dec. 31, 2020</t>
        </is>
      </c>
    </row>
    <row r="3">
      <c r="A3" s="3" t="inlineStr">
        <is>
          <t>Accrued Expenses And Prepaid Assets [Abstract]</t>
        </is>
      </c>
    </row>
    <row r="4">
      <c r="A4" s="4" t="inlineStr">
        <is>
          <t>Schedule of Accrued Expenses</t>
        </is>
      </c>
      <c r="B4" s="4" t="inlineStr">
        <is>
          <t>Accrued expenses are as follow (in thousands):
December 31,
2020
2019
Accrued research and development
$
47,879
$
36,449
Accrued license fee
25,050
—
Accrued payroll liabilities
22,896
11,443
Other
16,110
6,891
Total
$
111,935
$
54,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dditional Information Related to Operating Lease Assets and Liabilities</t>
        </is>
      </c>
      <c r="B4" s="4" t="inlineStr">
        <is>
          <t xml:space="preserve">Additional information related to the operating lease assets and liabilities is as follows (in thousands):
2020
2019
Operating lease assets
$
17,719
$
14,110
Operating lease liabilities
$
18,902
$
14,466
Weighted average remaining term in years
4.66
5.01
Weighted average discount rate used to measure outstanding lease liabilities
7.74
%
8.19
% </t>
        </is>
      </c>
    </row>
    <row r="5">
      <c r="A5" s="4" t="inlineStr">
        <is>
          <t>Supplemental Cash Flow Information Related to Operating Leases</t>
        </is>
      </c>
      <c r="B5" s="4" t="inlineStr">
        <is>
          <t>Supplemental cash flow information related to operating leases for the years ended December 31, 2020 and 2019 is as follows (in thousands):
2020
2019
Operating cash flows from operating leases
$
4,732
$
2,013
Operating lease assets obtained in exchange for lease obligations
$
7,237
$
10,201</t>
        </is>
      </c>
    </row>
    <row r="6">
      <c r="A6" s="4" t="inlineStr">
        <is>
          <t>Maturity of Operating Lease Liabilities</t>
        </is>
      </c>
      <c r="B6" s="4" t="inlineStr">
        <is>
          <t>The maturity of the Company’s operating lease liabilities as of December 31, 2020 are as follows (in thousands):
2021
$
4,962
2022
4,842
2023
4,826
2024
4,114
2025 and thereafter
3,745
Total future minimum lease payments
22,489
Less imputed interest
(3,587
)
Total operating lease liabilities
$
18,9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Holding Losses and Fair Value of Available-for-Sale Debt Securities by Type of Security</t>
        </is>
      </c>
      <c r="B4" s="4" t="inlineStr">
        <is>
          <t>The amortized cost, gross unrealized holding losses and fair value of available-for-sale debt securities by type of security as of December 31, 2020 were as follows (in thousands):
As of December 31, 2020
Amortized Cost
Gross Unrealized Holding Gains
Gross Unrealized Holding Losses
Fair Value
U.S. Government-related obligations
$
311,877
$
11
$
(19
)
$
311,8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0</t>
        </is>
      </c>
    </row>
    <row r="3">
      <c r="A3" s="3" t="inlineStr">
        <is>
          <t>Equity [Abstract]</t>
        </is>
      </c>
    </row>
    <row r="4">
      <c r="A4" s="4" t="inlineStr">
        <is>
          <t>Summary of Changes in Accumulated Other Comprehensive Income/(Loss), by Component</t>
        </is>
      </c>
      <c r="B4" s="4" t="inlineStr">
        <is>
          <t>The following tables summarize the changes in accumulated other comprehensive income/(loss), by component for the years ended December 31, 2020 and 2019 (in thousands):
Unrealized Gains (Losses) from Marketable Securities
Foreign Currency Translation Adjustment
Total Accumulated Other Comprehensive Income (Loss)
Balances, December 31, 2019
$
—
$
(154
)
$
(154
)
Net other comprehensive income (loss)
(8
)
45
37
Balances, December 31, 2020
$
(8
)
$
(109
)
$
(117
)
Unrealized Gains (Losses) from Marketable Securities
Foreign Currency Translation Adjustment
Total Accumulated Other Comprehensive Income (Loss)
Balances, December 31, 2018
$
—
$
(123
)
$
(123
)
Net other comprehensive income (loss)
—
(31
)
(31
)
Balances, December 31, 2019
$
—
$
(154
)
$
(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Nonrecurring [Member]</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December 31, 2020
Balance Sheet Classification:
Type of Instrument
Level 1
Level 2
Level 3
Total
Financial Assets:
Cash and cash equivalents:
Money market funds
$
427,515
$
—
$
—
$
427,515
Bank certificates of deposit
43,577
—
—
43,577
Total Financial Assets
$
471,092
$
—
$
—
$
471,092
December 31, 2019
Balance Sheet Classification:
Type of Instrument
Level 1
Level 2
Level 3
Total
Financial Assets:
Cash and cash equivalents:
Money market funds
$
281,314
$
—
$
—
$
281,314
Total Financial Assets
$
281,314
$
—
$
—
$
281,314</t>
        </is>
      </c>
    </row>
    <row r="5">
      <c r="A5" s="4" t="inlineStr">
        <is>
          <t>Fair Value, Recurring [Member]</t>
        </is>
      </c>
    </row>
    <row r="6">
      <c r="A6" s="4" t="inlineStr">
        <is>
          <t>Schedule of Financial Instruments and the Related Fair Value Hierarchy of the Valuation Techniques Utilized</t>
        </is>
      </c>
      <c r="B6" s="4" t="inlineStr">
        <is>
          <t>The following table presents the fair value of financial instruments recorded at fair value at inception and remeasured on a recurring basis (in thousands):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
December 31, 2019
Balance Sheet Classification:
Type of Instrument
Level 1
Level 2
Level 3
Total
Financial Liabilities:
Development derivative liability
Development derivative liability
$
—
$
—
$
134,839
$
134,839
Total Financial Liabilities
$
—
$
—
$
134,839
$
134,8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From Continuing Operation Before Provision for Income Taxes</t>
        </is>
      </c>
      <c r="B4" s="4" t="inlineStr">
        <is>
          <t>The components of loss from continuing operations before provision for income taxes are as follows (in thousands):
Year Ended December 31,
2020
2019
2018
Domestic
$
(118,839
)
$
(297,127
)
$
(122,900
)
Foreign
(224,190
)
(7,580
)
(4,602
)
Total
$
(343,029
)
$
(304,707
)
$
(127,502
)</t>
        </is>
      </c>
    </row>
    <row r="5">
      <c r="A5" s="4" t="inlineStr">
        <is>
          <t>Schedule of Provision for Income Tax Expense</t>
        </is>
      </c>
      <c r="B5" s="4" t="inlineStr">
        <is>
          <t>The provision for income taxes for the year ended December 31, 2020 is as follows (in thousands):
Year Ended December 31, 2020
Current income tax expense:
U.S. Federal
$
—
U.S. State and Local
57
Foreign
1,788
Total current income tax expense
1,845
Deferred income tax expense:
U.S. Federal
—
U.S. State and Local
—
Foreign
—
Total deferred income tax expense
—
Total tax expense
$
1,845</t>
        </is>
      </c>
    </row>
    <row r="6">
      <c r="A6" s="4" t="inlineStr">
        <is>
          <t>Schedule of Effective Income Tax Rate Provision Amount Differs from Statutory U.S. Federal Income Tax Rate</t>
        </is>
      </c>
      <c r="B6" s="4" t="inlineStr">
        <is>
          <t>The Company’s effective income tax provision differs from the amount calculated using the statutory U.S. federal income tax rate, principally due to the following (in thousands):
Year Ended December
2020
2019
2018
Amount
Percentage of income before income taxes
Amount
Percentage of income before income taxes
Amount
Percentage of income before income taxes
Statutory U.S. federal income tax
$
(72,036
)
21.0
%
$
(63,988
)
21.0
%
$
(26,775
)
21.0
%
Foreign tax rate differential
22,760
(6.6
)
—
—
—
—
State income taxes, net of federal benefit
(14,107
)
4.1
(16,424
)
5.4
(6,398
)
5.0
Change in valuation allowances
240,065
(69.9
)
90,300
(29.6
)
38,157
(29.9
)
Intellectual property transfer
(162,000
)
47.2
—
—
—
—
Tax credits
(11,696
)
3.4
(6,113
)
2.0
(6,149
)
4.8
Change in state apportionment, Kentucky tax reform and other
93
—
(17
)
—
873
(0.7
)
Permanent and other including share based payments excess deductions
(1,234
)
0.3
(3,758
)
1.2
292
(0.2
)
Effective income tax provision
$
1,845
(0.5
)
$
—
—
%
$
—
—
%</t>
        </is>
      </c>
    </row>
    <row r="7">
      <c r="A7" s="4" t="inlineStr">
        <is>
          <t>Schedule of Deferred Tax Assets and Liabilities</t>
        </is>
      </c>
      <c r="B7" s="4" t="inlineStr">
        <is>
          <t>The following table presents the principal components of the Company’s deferred tax assets and liabilities (in thousands) :
December 31,
2020
2019
Deferred tax assets:
Intangible assets
$
162,011
$
16
Share-based compensation
11,827
6,625
Deferred interest expense
—
—
Contribution carryforwards
—
41
Net operating loss carryforwards
122,731
102,623
Research and development credits
24,992
14,476
Orphan drug credits
14,372
9,380
Development derivative liability
68,883
35,875
Accruals
4,520
2,259
Other
207
11
Total deferred tax assets
409,543
171,306
Deferred tax liabilities:
Fixed assets
(23
)
—
Convertible debt
(10,473
)
(11,480
)
481(a) adjustment
(1,935
)
(2,891
)
Total deferred tax liabilities
(12,431
)
(14,371
)
Net deferred tax assets before allowance:
397,112
156,935
Less valuation allowance
(397,112
)
(156,935
)
Net deferred tax asset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Expense</t>
        </is>
      </c>
      <c r="B4" s="4" t="inlineStr">
        <is>
          <t>Total share-based compensation expense related to the various plans during the years ended was as follows (in thousands):
Year Ended December 31,
2020
2019
2018
Research and development
$
21,381
$
10,683
$
3,559
General and administrative
23,995
10,461
4,174
Total share-based compensation expense
$
45,376
$
21,144
$
7,733</t>
        </is>
      </c>
    </row>
    <row r="5">
      <c r="A5" s="4" t="inlineStr">
        <is>
          <t>Summary of Stock Option Activity</t>
        </is>
      </c>
      <c r="B5" s="4" t="inlineStr">
        <is>
          <t>The following table summarizes the Company’s stock option activity:
Weighted -
Weighted -
Average
Average
Aggregate
Exercise
Contractual
Intrinsic
Shares
Price
Life
Value
(in thousands)
Per Share
(in years)
(in thousands)
Outstanding, December 31, 2019
10,855
$
13.52
Granted
2,884
37.93
Exercised
(1,208
)
7.80
Forfeited
(795
)
28.03
Outstanding, December 31, 2020
11,736
$
19.13
Options exercisable, December 31, 2020
6,062
$
10.96
6.22
$
280,290
Expected to vest, December 31, 2020
5,674
$
27.85
8.62
$
166,527</t>
        </is>
      </c>
    </row>
    <row r="6">
      <c r="A6" s="4" t="inlineStr">
        <is>
          <t>Summary of Assumption Used to Estimate the Grant Date Fair Value</t>
        </is>
      </c>
      <c r="B6" s="4" t="inlineStr">
        <is>
          <t>The assumptions used in the Black-Scholes model to estimate the grant date fair value are as follows:
Year Ended December 31,
2020
2019
2018
Risk-free interest rate
0.32 - 1.76%
1.42 - 2.56%
2.68 - 2.99%
Dividend yield
0%
0%
0%
Volatility
84.4 - 87.8%
102.6 - 111.2%
87.0 - 110.9%
Expected terms (years)
5.31 - 6.08
5.31 - 6.08
5.94 - 6.25</t>
        </is>
      </c>
    </row>
    <row r="7">
      <c r="A7" s="4" t="inlineStr">
        <is>
          <t>Schedule of Unvested Restricted Stock Units Activity</t>
        </is>
      </c>
      <c r="B7" s="4" t="inlineStr">
        <is>
          <t>Restricted Stock Units— The fair value of RSU’s is estimated based upon the closing market price of the Company’s common stock on the date of grant. RSUs generally vest annually over a four-year
Number of Stock Units (in thousands)
Weighted Average Grant Date Fair Value Per Share
Unvested Balance at December 31, 2019
—
$
—
Granted
546
38.97
Vested
—
—
Forfeited
(44
)
40.43
Unvested Balance at December 31, 2020
502
38.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ummary of Basic and Diluted Net Loss per Common Share</t>
        </is>
      </c>
      <c r="B4" s="4" t="inlineStr">
        <is>
          <t>The following table presents the calculation of basic and diluted net loss per common share (amounts in thousands except per share amounts):
Year Ended December 31,
2020
2019
2018
Numerator:
Net loss
$
(344,874
)
$
(304,707
)
$
(127,502
)
Denominator:
Weighted-average number of common shares used in net loss per common share -- basic and diluted
75,163
62,229
54,396
Net loss per common share -- basic and diluted
$
(4.59
)
$
(4.90
)
$
(2.34
)</t>
        </is>
      </c>
    </row>
    <row r="5">
      <c r="A5" s="4" t="inlineStr">
        <is>
          <t>Summary of Shares Outstanding that were Excluded from Calculation of Diluted Net Loss Per Share</t>
        </is>
      </c>
      <c r="B5" s="4" t="inlineStr">
        <is>
          <t>Shares outstanding presented below were excluded from the calculation of diluted net loss per share, prior to the use of the treasury stock method, as their effect is anti-dilutive (in thousands):
Year Ended December 31,
2020
2019
2018
Convertible notes
13,177
—
—
Common stock under option
11,736
10,854
7,498
Restricted stock units
502
—
—
Common stock warrants
—
—
14
Total
25,415
10,854
7,5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Interim Financial Information on Quarterly Basis</t>
        </is>
      </c>
      <c r="B4" s="4" t="inlineStr">
        <is>
          <t>The following interim financial information presents the Company’s 2020 and 2019 results of operations on a quarterly basis (amounts in thousands except per share amounts):
Quarter Ended
March 31,
June 30,
September 30,
December 31,
2020
2020
2020
2020
Operating income/ (loss)
$
(98,786
)
$
(115,508
)
$
(129,552
)
$
130,120
Net income/(loss)
(168,822
)
(118,617
)
(135,700
)
78,265
Net income/(loss) per common share, basic (1)
(2.29
)
(1.57
)
(1.79
)
1.03
Net income/(loss) per common share, diluted (1)
(2.29
)
(1.57
)
(1.79
)
0.93
Quarter Ended
March 31,
June 30,
September 30,
December 31,
2019
2019
2019
2019
Operating Loss
$
(48,651
)
$
(63,476
)
$
(69,948
)
$
(105,940
)
Net Loss
(50,574
)
(71,090
)
(69,825
)
(113,218
)
Net Loss per common share, basic and diluted (1)
(0.87
)
(1.12
)
(1.10
)
(1.77
)
(1)
The sum of the four quarters of earnings per share for 2020 and 2019 may not add to the full year earnings per share amount due to rounding and/or the use of quarter-to-date weighted average shares to calculate the earnings per share amount in each respective quarter. For the quarter ended December 31, 2020, diluted net income per common share was calculated using the if-converted method, which adjusts both the numerator by removing the interest expense associated with the Convertible Notes and the denominator by increasing the share 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37" customWidth="1" min="6" max="6"/>
    <col width="21" customWidth="1" min="7" max="7"/>
    <col width="37" customWidth="1" min="8" max="8"/>
    <col width="21" customWidth="1" min="9" max="9"/>
    <col width="80" customWidth="1" min="10" max="10"/>
    <col width="27" customWidth="1" min="11" max="11"/>
    <col width="27" customWidth="1" min="12" max="12"/>
    <col width="35" customWidth="1" min="13" max="13"/>
    <col width="36" customWidth="1" min="14" max="14"/>
  </cols>
  <sheetData>
    <row r="1">
      <c r="A1" s="1" t="inlineStr">
        <is>
          <t>Nature of Organization and Operations - Additional Information (Detail) $ / shares in Units, $ in Thousands</t>
        </is>
      </c>
      <c r="B1" s="2" t="inlineStr">
        <is>
          <t>Jan. 06, 2021USD ($)shares</t>
        </is>
      </c>
      <c r="C1" s="2" t="inlineStr">
        <is>
          <t>Nov. 30, 2020USD ($)</t>
        </is>
      </c>
      <c r="D1" s="2" t="inlineStr">
        <is>
          <t>Oct. 27, 2020USD ($)</t>
        </is>
      </c>
      <c r="E1" s="2" t="inlineStr">
        <is>
          <t>May 12, 2020USD ($)</t>
        </is>
      </c>
      <c r="F1" s="2" t="inlineStr">
        <is>
          <t>Jan. 13, 2020USD ($)$ / sharesshares</t>
        </is>
      </c>
      <c r="G1" s="2" t="inlineStr">
        <is>
          <t>Sep. 16, 2019USD ($)</t>
        </is>
      </c>
      <c r="H1" s="2" t="inlineStr">
        <is>
          <t>Mar. 11, 2019USD ($)$ / sharesshares</t>
        </is>
      </c>
      <c r="I1" s="2" t="inlineStr">
        <is>
          <t>Nov. 30, 2020USD ($)</t>
        </is>
      </c>
      <c r="J1" s="2" t="inlineStr">
        <is>
          <t>Dec. 31, 2020USD ($)shares</t>
        </is>
      </c>
      <c r="K1" s="2" t="inlineStr">
        <is>
          <t>Dec. 31, 2019USD ($)shares</t>
        </is>
      </c>
      <c r="L1" s="2" t="inlineStr">
        <is>
          <t>Dec. 31, 2018USD ($)shares</t>
        </is>
      </c>
      <c r="M1" s="2" t="inlineStr">
        <is>
          <t>May 06, 2020CounterParty$ / shares</t>
        </is>
      </c>
      <c r="N1" s="2" t="inlineStr">
        <is>
          <t>Sep. 11, 2019CounterParty$ / shares</t>
        </is>
      </c>
    </row>
    <row r="2">
      <c r="A2" s="3" t="inlineStr">
        <is>
          <t>Nature Of Organization And Operations [Line Items]</t>
        </is>
      </c>
    </row>
    <row r="3">
      <c r="A3" s="4" t="inlineStr">
        <is>
          <t>Proceeds from follow-on public offering after deducting underwriting discounts and commissions</t>
        </is>
      </c>
      <c r="J3" s="6" t="n">
        <v>381423</v>
      </c>
      <c r="K3" s="6" t="n">
        <v>109581</v>
      </c>
      <c r="L3" s="6" t="n">
        <v>131194</v>
      </c>
    </row>
    <row r="4">
      <c r="A4" s="4" t="inlineStr">
        <is>
          <t>Cash and cash equivalents and marketable securities</t>
        </is>
      </c>
      <c r="J4" s="6" t="n">
        <v>877600</v>
      </c>
    </row>
    <row r="5">
      <c r="A5" s="4" t="inlineStr">
        <is>
          <t>Common Stock [Member]</t>
        </is>
      </c>
    </row>
    <row r="6">
      <c r="A6" s="3" t="inlineStr">
        <is>
          <t>Nature Of Organization And Operations [Line Items]</t>
        </is>
      </c>
    </row>
    <row r="7">
      <c r="A7" s="4" t="inlineStr">
        <is>
          <t>Issuance of common stock in follow-on offering, shares | shares</t>
        </is>
      </c>
      <c r="J7" s="5" t="n">
        <v>10925</v>
      </c>
      <c r="K7" s="5" t="n">
        <v>6900</v>
      </c>
      <c r="L7" s="5" t="n">
        <v>5500</v>
      </c>
    </row>
    <row r="8">
      <c r="A8" s="4" t="inlineStr">
        <is>
          <t>Capped Call Transactions [Member]</t>
        </is>
      </c>
    </row>
    <row r="9">
      <c r="A9" s="3" t="inlineStr">
        <is>
          <t>Nature Of Organization And Operations [Line Items]</t>
        </is>
      </c>
    </row>
    <row r="10">
      <c r="A10" s="4" t="inlineStr">
        <is>
          <t>Number of counterparties | CounterParty</t>
        </is>
      </c>
      <c r="M10" s="5" t="n">
        <v>2</v>
      </c>
      <c r="N10" s="5" t="n">
        <v>2</v>
      </c>
    </row>
    <row r="11">
      <c r="A11" s="4" t="inlineStr">
        <is>
          <t>Initial conversion price | $ / shares</t>
        </is>
      </c>
      <c r="M11" s="7" t="n">
        <v>39.4625</v>
      </c>
      <c r="N11" s="7" t="n">
        <v>39.4625</v>
      </c>
    </row>
    <row r="12">
      <c r="A12" s="4" t="inlineStr">
        <is>
          <t>Follow-on Public Offerings [Member]</t>
        </is>
      </c>
    </row>
    <row r="13">
      <c r="A13" s="3" t="inlineStr">
        <is>
          <t>Nature Of Organization And Operations [Line Items]</t>
        </is>
      </c>
    </row>
    <row r="14">
      <c r="A14" s="4" t="inlineStr">
        <is>
          <t>Issuance of common stock in follow-on offering, shares | shares</t>
        </is>
      </c>
      <c r="F14" s="5" t="n">
        <v>10925000</v>
      </c>
      <c r="H14" s="5" t="n">
        <v>6900000</v>
      </c>
    </row>
    <row r="15">
      <c r="A15" s="4" t="inlineStr">
        <is>
          <t>Price of common stock | $ / shares</t>
        </is>
      </c>
      <c r="F15" s="6" t="n">
        <v>37</v>
      </c>
      <c r="H15" s="6" t="n">
        <v>17</v>
      </c>
    </row>
    <row r="16">
      <c r="A16" s="4" t="inlineStr">
        <is>
          <t>Proceeds from follow-on public offering after deducting underwriting discounts and commissions</t>
        </is>
      </c>
      <c r="F16" s="6" t="n">
        <v>381400</v>
      </c>
      <c r="H16" s="6" t="n">
        <v>109600</v>
      </c>
    </row>
    <row r="17">
      <c r="A17" s="4" t="inlineStr">
        <is>
          <t>Underwriting discounts and commissions</t>
        </is>
      </c>
      <c r="F17" s="5" t="n">
        <v>22200</v>
      </c>
      <c r="H17" s="5" t="n">
        <v>7000</v>
      </c>
    </row>
    <row r="18">
      <c r="A18" s="4" t="inlineStr">
        <is>
          <t>Offering Cost</t>
        </is>
      </c>
      <c r="F18" s="6" t="n">
        <v>500</v>
      </c>
      <c r="H18" s="6" t="n">
        <v>700</v>
      </c>
    </row>
    <row r="19">
      <c r="A19" s="4" t="inlineStr">
        <is>
          <t>Over Allotment Option [Member]</t>
        </is>
      </c>
    </row>
    <row r="20">
      <c r="A20" s="3" t="inlineStr">
        <is>
          <t>Nature Of Organization And Operations [Line Items]</t>
        </is>
      </c>
    </row>
    <row r="21">
      <c r="A21" s="4" t="inlineStr">
        <is>
          <t>Issuance of common stock in follow-on offering, shares | shares</t>
        </is>
      </c>
      <c r="F21" s="5" t="n">
        <v>1425000</v>
      </c>
    </row>
    <row r="22">
      <c r="A22" s="4" t="inlineStr">
        <is>
          <t>Price of common stock | $ / shares</t>
        </is>
      </c>
      <c r="F22" s="6" t="n">
        <v>37</v>
      </c>
    </row>
    <row r="23">
      <c r="A23" s="4" t="inlineStr">
        <is>
          <t>Convertible Senior Notes Due 2026 [Member]</t>
        </is>
      </c>
    </row>
    <row r="24">
      <c r="A24" s="3" t="inlineStr">
        <is>
          <t>Nature Of Organization And Operations [Line Items]</t>
        </is>
      </c>
    </row>
    <row r="25">
      <c r="A25" s="4" t="inlineStr">
        <is>
          <t>Debt instrument, stated percentage</t>
        </is>
      </c>
      <c r="E25" s="4" t="inlineStr">
        <is>
          <t>3.50%</t>
        </is>
      </c>
    </row>
    <row r="26">
      <c r="A26" s="4" t="inlineStr">
        <is>
          <t>Debt instrument, due and payment description</t>
        </is>
      </c>
      <c r="J26" s="4" t="inlineStr">
        <is>
          <t>The 2020 Convertible Notes are senior unsecured obligations of the Company and bear interest at a rate of 3.5% per year payable semiannually in arrears on March 15 and September 15 of each year, beginning on March 15, 2020.</t>
        </is>
      </c>
    </row>
    <row r="27">
      <c r="A27" s="4" t="inlineStr">
        <is>
          <t>Debt instrument, frequency of periodic payment</t>
        </is>
      </c>
      <c r="J27" s="4" t="inlineStr">
        <is>
          <t>semiannually</t>
        </is>
      </c>
    </row>
    <row r="28">
      <c r="A28" s="4" t="inlineStr">
        <is>
          <t>Maturity date</t>
        </is>
      </c>
      <c r="E28" s="4" t="inlineStr">
        <is>
          <t>Sep. 15,
		2026</t>
        </is>
      </c>
    </row>
    <row r="29">
      <c r="A29" s="4" t="inlineStr">
        <is>
          <t>Convertible Senior Notes Due 2026 [Member] | 2020 Convertible Notes [Member]</t>
        </is>
      </c>
    </row>
    <row r="30">
      <c r="A30" s="3" t="inlineStr">
        <is>
          <t>Nature Of Organization And Operations [Line Items]</t>
        </is>
      </c>
    </row>
    <row r="31">
      <c r="A31" s="4" t="inlineStr">
        <is>
          <t>Debt instrument, stated percentage</t>
        </is>
      </c>
      <c r="E31" s="4" t="inlineStr">
        <is>
          <t>3.50%</t>
        </is>
      </c>
    </row>
    <row r="32">
      <c r="A32" s="4" t="inlineStr">
        <is>
          <t>Debt instrument maturity year</t>
        </is>
      </c>
      <c r="E32" s="4" t="inlineStr">
        <is>
          <t>2026</t>
        </is>
      </c>
    </row>
    <row r="33">
      <c r="A33" s="4" t="inlineStr">
        <is>
          <t>Purchase price of convertible notes</t>
        </is>
      </c>
      <c r="E33" s="6" t="n">
        <v>328900</v>
      </c>
    </row>
    <row r="34">
      <c r="A34" s="4" t="inlineStr">
        <is>
          <t>Net proceeds from the sale of the notes</t>
        </is>
      </c>
      <c r="E34" s="5" t="n">
        <v>322900</v>
      </c>
    </row>
    <row r="35">
      <c r="A35" s="4" t="inlineStr">
        <is>
          <t>Payments of transactions cost</t>
        </is>
      </c>
      <c r="E35" s="5" t="n">
        <v>43100</v>
      </c>
    </row>
    <row r="36">
      <c r="A36" s="4" t="inlineStr">
        <is>
          <t>Convertible Senior Notes Due 2026 [Member] | Private Offering [Member] | 2020 Convertible Notes [Member]</t>
        </is>
      </c>
    </row>
    <row r="37">
      <c r="A37" s="3" t="inlineStr">
        <is>
          <t>Nature Of Organization And Operations [Line Items]</t>
        </is>
      </c>
    </row>
    <row r="38">
      <c r="A38" s="4" t="inlineStr">
        <is>
          <t>Principal amount</t>
        </is>
      </c>
      <c r="E38" s="5" t="n">
        <v>300000</v>
      </c>
    </row>
    <row r="39">
      <c r="A39" s="4" t="inlineStr">
        <is>
          <t>Convertible Senior Notes Due 2026 [Member]</t>
        </is>
      </c>
    </row>
    <row r="40">
      <c r="A40" s="3" t="inlineStr">
        <is>
          <t>Nature Of Organization And Operations [Line Items]</t>
        </is>
      </c>
    </row>
    <row r="41">
      <c r="A41" s="4" t="inlineStr">
        <is>
          <t>Principal amount</t>
        </is>
      </c>
      <c r="J41" s="6" t="n">
        <v>520000</v>
      </c>
    </row>
    <row r="42">
      <c r="A42" s="4" t="inlineStr">
        <is>
          <t>Debt instrument, stated percentage</t>
        </is>
      </c>
      <c r="G42" s="4" t="inlineStr">
        <is>
          <t>3.50%</t>
        </is>
      </c>
    </row>
    <row r="43">
      <c r="A43" s="4" t="inlineStr">
        <is>
          <t>Debt instrument, due and payment description</t>
        </is>
      </c>
      <c r="J43" s="4" t="inlineStr">
        <is>
          <t>The Convertible Notes are senior unsecured obligations of the Company and bear interest at a rate of 3.5% per year payable semiannually in arrears on March 15 and September 15 of each year, beginning on March 15, 2020.</t>
        </is>
      </c>
    </row>
    <row r="44">
      <c r="A44" s="4" t="inlineStr">
        <is>
          <t>Debt instrument, frequency of periodic payment</t>
        </is>
      </c>
      <c r="J44" s="4" t="inlineStr">
        <is>
          <t>semiannually</t>
        </is>
      </c>
    </row>
    <row r="45">
      <c r="A45" s="4" t="inlineStr">
        <is>
          <t>Maturity date</t>
        </is>
      </c>
      <c r="G45" s="4" t="inlineStr">
        <is>
          <t>Sep. 15,
		2026</t>
        </is>
      </c>
    </row>
    <row r="46">
      <c r="A46" s="4" t="inlineStr">
        <is>
          <t>Convertible Senior Notes Due 2026 [Member] | 2020 Convertible Notes [Member]</t>
        </is>
      </c>
    </row>
    <row r="47">
      <c r="A47" s="3" t="inlineStr">
        <is>
          <t>Nature Of Organization And Operations [Line Items]</t>
        </is>
      </c>
    </row>
    <row r="48">
      <c r="A48" s="4" t="inlineStr">
        <is>
          <t>Net proceeds from the sale of the notes</t>
        </is>
      </c>
      <c r="E48" s="5" t="n">
        <v>322900</v>
      </c>
    </row>
    <row r="49">
      <c r="A49" s="4" t="inlineStr">
        <is>
          <t>Payments of transactions cost</t>
        </is>
      </c>
      <c r="E49" s="5" t="n">
        <v>43100</v>
      </c>
    </row>
    <row r="50">
      <c r="A50" s="4" t="inlineStr">
        <is>
          <t>Convertible Senior Notes Due 2026 [Member] | 2019 Convertible Notes [Member]</t>
        </is>
      </c>
    </row>
    <row r="51">
      <c r="A51" s="3" t="inlineStr">
        <is>
          <t>Nature Of Organization And Operations [Line Items]</t>
        </is>
      </c>
    </row>
    <row r="52">
      <c r="A52" s="4" t="inlineStr">
        <is>
          <t>Debt instrument, stated percentage</t>
        </is>
      </c>
      <c r="G52" s="4" t="inlineStr">
        <is>
          <t>3.50%</t>
        </is>
      </c>
    </row>
    <row r="53">
      <c r="A53" s="4" t="inlineStr">
        <is>
          <t>Net proceeds from the sale of the notes</t>
        </is>
      </c>
      <c r="G53" s="6" t="n">
        <v>212900</v>
      </c>
    </row>
    <row r="54">
      <c r="A54" s="4" t="inlineStr">
        <is>
          <t>Payments of transactions cost</t>
        </is>
      </c>
      <c r="G54" s="5" t="n">
        <v>28400</v>
      </c>
    </row>
    <row r="55">
      <c r="A55" s="4" t="inlineStr">
        <is>
          <t>Convertible Senior Notes Due 2026 [Member] | Private Offering [Member] | 2020 Convertible Notes [Member]</t>
        </is>
      </c>
    </row>
    <row r="56">
      <c r="A56" s="3" t="inlineStr">
        <is>
          <t>Nature Of Organization And Operations [Line Items]</t>
        </is>
      </c>
    </row>
    <row r="57">
      <c r="A57" s="4" t="inlineStr">
        <is>
          <t>Principal amount</t>
        </is>
      </c>
      <c r="E57" s="6" t="n">
        <v>300000</v>
      </c>
    </row>
    <row r="58">
      <c r="A58" s="4" t="inlineStr">
        <is>
          <t>Convertible Senior Notes Due 2026 [Member] | Private Offering [Member] | 2019 Convertible Notes [Member]</t>
        </is>
      </c>
    </row>
    <row r="59">
      <c r="A59" s="3" t="inlineStr">
        <is>
          <t>Nature Of Organization And Operations [Line Items]</t>
        </is>
      </c>
    </row>
    <row r="60">
      <c r="A60" s="4" t="inlineStr">
        <is>
          <t>Principal amount</t>
        </is>
      </c>
      <c r="G60" s="6" t="n">
        <v>220000</v>
      </c>
    </row>
    <row r="61">
      <c r="A61" s="4" t="inlineStr">
        <is>
          <t>Swedish Orphan Biovitrum AB (Publ) [Member]</t>
        </is>
      </c>
    </row>
    <row r="62">
      <c r="A62" s="3" t="inlineStr">
        <is>
          <t>Nature Of Organization And Operations [Line Items]</t>
        </is>
      </c>
    </row>
    <row r="63">
      <c r="A63" s="4" t="inlineStr">
        <is>
          <t>Development cost reimbursement</t>
        </is>
      </c>
      <c r="D63" s="6" t="n">
        <v>80000</v>
      </c>
    </row>
    <row r="64">
      <c r="A64" s="4" t="inlineStr">
        <is>
          <t>Collaboration and License Agreement [Member]</t>
        </is>
      </c>
    </row>
    <row r="65">
      <c r="A65" s="3" t="inlineStr">
        <is>
          <t>Nature Of Organization And Operations [Line Items]</t>
        </is>
      </c>
    </row>
    <row r="66">
      <c r="A66" s="4" t="inlineStr">
        <is>
          <t>Development cost reimbursement</t>
        </is>
      </c>
      <c r="J66" s="6" t="n">
        <v>80000</v>
      </c>
    </row>
    <row r="67">
      <c r="A67" s="4" t="inlineStr">
        <is>
          <t>Collaboration and License Agreement [Member] | Swedish Orphan Biovitrum AB (Publ) [Member]</t>
        </is>
      </c>
    </row>
    <row r="68">
      <c r="A68" s="3" t="inlineStr">
        <is>
          <t>Nature Of Organization And Operations [Line Items]</t>
        </is>
      </c>
    </row>
    <row r="69">
      <c r="A69" s="4" t="inlineStr">
        <is>
          <t>Upfront Payment</t>
        </is>
      </c>
      <c r="C69" s="6" t="n">
        <v>250000</v>
      </c>
      <c r="I69" s="6" t="n">
        <v>250000</v>
      </c>
    </row>
    <row r="70">
      <c r="A70" s="4" t="inlineStr">
        <is>
          <t>Development cost reimbursement</t>
        </is>
      </c>
      <c r="D70" s="6" t="n">
        <v>80000</v>
      </c>
      <c r="J70" s="5" t="n">
        <v>80000</v>
      </c>
    </row>
    <row r="71">
      <c r="A71" s="4" t="inlineStr">
        <is>
          <t>Royalties entitled to receive after first commercial sale of applicable licensed product period</t>
        </is>
      </c>
      <c r="D71" s="4" t="inlineStr">
        <is>
          <t>10 years</t>
        </is>
      </c>
    </row>
    <row r="72">
      <c r="A72" s="4" t="inlineStr">
        <is>
          <t>Collaboration and License Agreement [Member] | Swedish Orphan Biovitrum AB (Publ) [Member] | Maximum [Member]</t>
        </is>
      </c>
    </row>
    <row r="73">
      <c r="A73" s="3" t="inlineStr">
        <is>
          <t>Nature Of Organization And Operations [Line Items]</t>
        </is>
      </c>
    </row>
    <row r="74">
      <c r="A74" s="4" t="inlineStr">
        <is>
          <t>Aggregate milestone payments upon achievement of specified one-time regulatory and commercial milestone events</t>
        </is>
      </c>
      <c r="D74" s="6" t="n">
        <v>915000</v>
      </c>
    </row>
    <row r="75">
      <c r="A75" s="4" t="inlineStr">
        <is>
          <t>Exchange Agreements [Member] | Convertible Senior Notes Due 2026 [Member] | 2019 Convertible Notes [Member]</t>
        </is>
      </c>
    </row>
    <row r="76">
      <c r="A76" s="3" t="inlineStr">
        <is>
          <t>Nature Of Organization And Operations [Line Items]</t>
        </is>
      </c>
    </row>
    <row r="77">
      <c r="A77" s="4" t="inlineStr">
        <is>
          <t>Aggregate principal amount converted</t>
        </is>
      </c>
      <c r="J77" s="6" t="n">
        <v>126100</v>
      </c>
    </row>
    <row r="78">
      <c r="A78" s="4" t="inlineStr">
        <is>
          <t>Exchange Agreements [Member] | Convertible Senior Notes Due 2026 [Member] | 2019 Convertible Notes [Member] | Subsequent Event [Member]</t>
        </is>
      </c>
    </row>
    <row r="79">
      <c r="A79" s="3" t="inlineStr">
        <is>
          <t>Nature Of Organization And Operations [Line Items]</t>
        </is>
      </c>
    </row>
    <row r="80">
      <c r="A80" s="4" t="inlineStr">
        <is>
          <t>Aggregate principal amount converted</t>
        </is>
      </c>
      <c r="B80" s="6" t="n">
        <v>126100</v>
      </c>
    </row>
    <row r="81">
      <c r="A81" s="4" t="inlineStr">
        <is>
          <t>Exchange Agreements [Member] | Convertible Senior Notes Due 2026 [Member] | 2019 Convertible Notes [Member] | Subsequent Event [Member] | Common Stock [Member]</t>
        </is>
      </c>
    </row>
    <row r="82">
      <c r="A82" s="3" t="inlineStr">
        <is>
          <t>Nature Of Organization And Operations [Line Items]</t>
        </is>
      </c>
    </row>
    <row r="83">
      <c r="A83" s="4" t="inlineStr">
        <is>
          <t>Aggregate principal amount converted into shares | shares</t>
        </is>
      </c>
      <c r="B83" s="5" t="n">
        <v>3906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250646</v>
      </c>
    </row>
    <row r="5">
      <c r="A5" s="3" t="inlineStr">
        <is>
          <t>Operating expenses:</t>
        </is>
      </c>
    </row>
    <row r="6">
      <c r="A6" s="4" t="inlineStr">
        <is>
          <t>Research and development</t>
        </is>
      </c>
      <c r="B6" s="5" t="n">
        <v>299921</v>
      </c>
      <c r="C6" s="6" t="n">
        <v>220969</v>
      </c>
      <c r="D6" s="6" t="n">
        <v>105286</v>
      </c>
    </row>
    <row r="7">
      <c r="A7" s="4" t="inlineStr">
        <is>
          <t>License expense</t>
        </is>
      </c>
      <c r="B7" s="5" t="n">
        <v>25050</v>
      </c>
    </row>
    <row r="8">
      <c r="A8" s="4" t="inlineStr">
        <is>
          <t>General and administrative</t>
        </is>
      </c>
      <c r="B8" s="5" t="n">
        <v>139401</v>
      </c>
      <c r="C8" s="5" t="n">
        <v>67046</v>
      </c>
      <c r="D8" s="5" t="n">
        <v>22639</v>
      </c>
    </row>
    <row r="9">
      <c r="A9" s="4" t="inlineStr">
        <is>
          <t>Operating expenses:</t>
        </is>
      </c>
      <c r="B9" s="5" t="n">
        <v>464372</v>
      </c>
      <c r="C9" s="5" t="n">
        <v>288015</v>
      </c>
      <c r="D9" s="5" t="n">
        <v>127925</v>
      </c>
    </row>
    <row r="10">
      <c r="A10" s="4" t="inlineStr">
        <is>
          <t>Net operating loss</t>
        </is>
      </c>
      <c r="B10" s="5" t="n">
        <v>-213726</v>
      </c>
      <c r="C10" s="5" t="n">
        <v>-288015</v>
      </c>
      <c r="D10" s="5" t="n">
        <v>-127925</v>
      </c>
    </row>
    <row r="11">
      <c r="A11" s="4" t="inlineStr">
        <is>
          <t>Loss on extinguishment of debt</t>
        </is>
      </c>
      <c r="C11" s="5" t="n">
        <v>-1501</v>
      </c>
    </row>
    <row r="12">
      <c r="A12" s="4" t="inlineStr">
        <is>
          <t>Loss from remeasurement of development derivative liability</t>
        </is>
      </c>
      <c r="B12" s="5" t="n">
        <v>-103029</v>
      </c>
      <c r="C12" s="5" t="n">
        <v>-14839</v>
      </c>
    </row>
    <row r="13">
      <c r="A13" s="4" t="inlineStr">
        <is>
          <t>Interest income</t>
        </is>
      </c>
      <c r="B13" s="5" t="n">
        <v>4164</v>
      </c>
      <c r="C13" s="5" t="n">
        <v>5108</v>
      </c>
      <c r="D13" s="5" t="n">
        <v>2961</v>
      </c>
    </row>
    <row r="14">
      <c r="A14" s="4" t="inlineStr">
        <is>
          <t>Interest expense</t>
        </is>
      </c>
      <c r="B14" s="5" t="n">
        <v>-29937</v>
      </c>
      <c r="C14" s="5" t="n">
        <v>-5285</v>
      </c>
      <c r="D14" s="5" t="n">
        <v>-2513</v>
      </c>
    </row>
    <row r="15">
      <c r="A15" s="4" t="inlineStr">
        <is>
          <t>Other expense, net</t>
        </is>
      </c>
      <c r="B15" s="5" t="n">
        <v>-501</v>
      </c>
      <c r="C15" s="5" t="n">
        <v>-175</v>
      </c>
      <c r="D15" s="5" t="n">
        <v>-25</v>
      </c>
    </row>
    <row r="16">
      <c r="A16" s="4" t="inlineStr">
        <is>
          <t>Net loss before taxes</t>
        </is>
      </c>
      <c r="B16" s="5" t="n">
        <v>-343029</v>
      </c>
      <c r="C16" s="5" t="n">
        <v>-304707</v>
      </c>
      <c r="D16" s="5" t="n">
        <v>-127502</v>
      </c>
    </row>
    <row r="17">
      <c r="A17" s="4" t="inlineStr">
        <is>
          <t>Income tax expense</t>
        </is>
      </c>
      <c r="B17" s="5" t="n">
        <v>1845</v>
      </c>
    </row>
    <row r="18">
      <c r="A18" s="4" t="inlineStr">
        <is>
          <t>Net loss</t>
        </is>
      </c>
      <c r="B18" s="5" t="n">
        <v>-344874</v>
      </c>
      <c r="C18" s="5" t="n">
        <v>-304707</v>
      </c>
      <c r="D18" s="5" t="n">
        <v>-127502</v>
      </c>
    </row>
    <row r="19">
      <c r="A19" s="3" t="inlineStr">
        <is>
          <t>Other comprehensive income/(loss):</t>
        </is>
      </c>
    </row>
    <row r="20">
      <c r="A20" s="4" t="inlineStr">
        <is>
          <t>Unrealized loss on marketable securities</t>
        </is>
      </c>
      <c r="B20" s="5" t="n">
        <v>-8</v>
      </c>
    </row>
    <row r="21">
      <c r="A21" s="4" t="inlineStr">
        <is>
          <t>Foreign currency gain/(loss)</t>
        </is>
      </c>
      <c r="B21" s="5" t="n">
        <v>45</v>
      </c>
      <c r="C21" s="5" t="n">
        <v>-31</v>
      </c>
      <c r="D21" s="5" t="n">
        <v>-123</v>
      </c>
    </row>
    <row r="22">
      <c r="A22" s="4" t="inlineStr">
        <is>
          <t>Total other comprehensive income/(loss)</t>
        </is>
      </c>
      <c r="B22" s="5" t="n">
        <v>37</v>
      </c>
      <c r="C22" s="5" t="n">
        <v>-31</v>
      </c>
      <c r="D22" s="5" t="n">
        <v>-123</v>
      </c>
    </row>
    <row r="23">
      <c r="A23" s="4" t="inlineStr">
        <is>
          <t>Comprehensive loss, net of tax</t>
        </is>
      </c>
      <c r="B23" s="6" t="n">
        <v>-344837</v>
      </c>
      <c r="C23" s="6" t="n">
        <v>-304738</v>
      </c>
      <c r="D23" s="6" t="n">
        <v>-127625</v>
      </c>
    </row>
    <row r="24">
      <c r="A24" s="4" t="inlineStr">
        <is>
          <t>Net loss per common share, basic and diluted</t>
        </is>
      </c>
      <c r="B24" s="8" t="n">
        <v>-4.59</v>
      </c>
      <c r="C24" s="8" t="n">
        <v>-4.9</v>
      </c>
      <c r="D24" s="8" t="n">
        <v>-2.34</v>
      </c>
    </row>
    <row r="25">
      <c r="A25" s="4" t="inlineStr">
        <is>
          <t>Weighted-average number of common shares used in net loss per common share, basic and diluted</t>
        </is>
      </c>
      <c r="B25" s="5" t="n">
        <v>75163</v>
      </c>
      <c r="C25" s="5" t="n">
        <v>62229</v>
      </c>
      <c r="D25" s="5" t="n">
        <v>54396</v>
      </c>
    </row>
    <row r="26">
      <c r="A26" s="4" t="inlineStr">
        <is>
          <t>License [Member]</t>
        </is>
      </c>
    </row>
    <row r="27">
      <c r="A27" s="3" t="inlineStr">
        <is>
          <t>Revenue:</t>
        </is>
      </c>
    </row>
    <row r="28">
      <c r="A28" s="4" t="inlineStr">
        <is>
          <t>Revenue</t>
        </is>
      </c>
      <c r="B28" s="6" t="n">
        <v>250494</v>
      </c>
    </row>
    <row r="29">
      <c r="A29" s="4" t="inlineStr">
        <is>
          <t>Collaboration [Member]</t>
        </is>
      </c>
    </row>
    <row r="30">
      <c r="A30" s="3" t="inlineStr">
        <is>
          <t>Revenue:</t>
        </is>
      </c>
    </row>
    <row r="31">
      <c r="A31" s="4" t="inlineStr">
        <is>
          <t>Revenue</t>
        </is>
      </c>
      <c r="B31" s="6"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Dec. 31, 2020Segment</t>
        </is>
      </c>
    </row>
    <row r="3">
      <c r="A3" s="3" t="inlineStr">
        <is>
          <t>Schedule Of Summary Of Significant Accounting Policies [Line Items]</t>
        </is>
      </c>
    </row>
    <row r="4">
      <c r="A4" s="4" t="inlineStr">
        <is>
          <t>Number of operating segment</t>
        </is>
      </c>
      <c r="B4" s="5" t="n">
        <v>1</v>
      </c>
    </row>
    <row r="5">
      <c r="A5" s="4" t="inlineStr">
        <is>
          <t>ASU 2020-06 [Member]</t>
        </is>
      </c>
    </row>
    <row r="6">
      <c r="A6" s="3" t="inlineStr">
        <is>
          <t>Schedule Of 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Shares of Common Stock Reserved for Future Issuance (Detail) - shares</t>
        </is>
      </c>
      <c r="B1" s="2" t="inlineStr">
        <is>
          <t>12 Months Ended</t>
        </is>
      </c>
    </row>
    <row r="2">
      <c r="B2" s="2" t="inlineStr">
        <is>
          <t>Dec. 31, 2018</t>
        </is>
      </c>
      <c r="C2" s="2" t="inlineStr">
        <is>
          <t>Dec. 31, 2020</t>
        </is>
      </c>
      <c r="D2" s="2" t="inlineStr">
        <is>
          <t>Dec. 31, 2019</t>
        </is>
      </c>
    </row>
    <row r="3">
      <c r="A3" s="3" t="inlineStr">
        <is>
          <t>Class Of Stock [Line Items]</t>
        </is>
      </c>
    </row>
    <row r="4">
      <c r="A4" s="4" t="inlineStr">
        <is>
          <t>Common stock reserved for future issuance</t>
        </is>
      </c>
      <c r="B4" s="5" t="n">
        <v>10032000</v>
      </c>
      <c r="C4" s="5" t="n">
        <v>9526000</v>
      </c>
      <c r="D4" s="5" t="n">
        <v>7291000</v>
      </c>
    </row>
    <row r="5">
      <c r="A5" s="4" t="inlineStr">
        <is>
          <t>Common stock warrants</t>
        </is>
      </c>
      <c r="B5" s="5" t="n">
        <v>14000</v>
      </c>
    </row>
    <row r="6">
      <c r="A6" s="4" t="inlineStr">
        <is>
          <t>2010 Stock Incentive Plan [Member]</t>
        </is>
      </c>
    </row>
    <row r="7">
      <c r="A7" s="3" t="inlineStr">
        <is>
          <t>Class Of Stock [Line Items]</t>
        </is>
      </c>
    </row>
    <row r="8">
      <c r="A8" s="4" t="inlineStr">
        <is>
          <t>Common stock reserved for future issuance</t>
        </is>
      </c>
      <c r="B8" s="5" t="n">
        <v>5013000</v>
      </c>
    </row>
    <row r="9">
      <c r="A9" s="4" t="inlineStr">
        <is>
          <t>2017 Stock Incentive Plan [Member]</t>
        </is>
      </c>
    </row>
    <row r="10">
      <c r="A10" s="3" t="inlineStr">
        <is>
          <t>Class Of Stock [Line Items]</t>
        </is>
      </c>
    </row>
    <row r="11">
      <c r="A11" s="4" t="inlineStr">
        <is>
          <t>Common stock reserved for future issuance</t>
        </is>
      </c>
      <c r="B11" s="5" t="n">
        <v>4033000</v>
      </c>
      <c r="C11" s="5" t="n">
        <v>8613049</v>
      </c>
      <c r="D11" s="5" t="n">
        <v>6319000</v>
      </c>
    </row>
    <row r="12">
      <c r="A12" s="4" t="inlineStr">
        <is>
          <t>2017 Employee Stock Purchase Plan [Member]</t>
        </is>
      </c>
    </row>
    <row r="13">
      <c r="A13" s="3" t="inlineStr">
        <is>
          <t>Class Of Stock [Line Items]</t>
        </is>
      </c>
    </row>
    <row r="14">
      <c r="A14" s="4" t="inlineStr">
        <is>
          <t>Common stock reserved for future issuance</t>
        </is>
      </c>
      <c r="B14" s="5" t="n">
        <v>972000</v>
      </c>
      <c r="C14" s="5" t="n">
        <v>913000</v>
      </c>
      <c r="D14" s="5" t="n">
        <v>97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velopment Derivative Liability - Additional Information (Detail)</t>
        </is>
      </c>
      <c r="B1" s="2" t="inlineStr">
        <is>
          <t>Feb. 28, 2019USD ($)Installment</t>
        </is>
      </c>
      <c r="C1" s="2" t="inlineStr">
        <is>
          <t>Dec. 31, 2020USD ($)</t>
        </is>
      </c>
      <c r="D1" s="2" t="inlineStr">
        <is>
          <t>Dec. 31, 2019USD ($)</t>
        </is>
      </c>
      <c r="E1" s="2" t="inlineStr">
        <is>
          <t>Jun. 07, 2019USD ($)</t>
        </is>
      </c>
    </row>
    <row r="2">
      <c r="A2" s="3" t="inlineStr">
        <is>
          <t>Collaborative Arrangements And Noncollaborative Arrangement Transactions [Line Items]</t>
        </is>
      </c>
    </row>
    <row r="3">
      <c r="A3" s="4" t="inlineStr">
        <is>
          <t>Loss from remeasurement of development derivative liability</t>
        </is>
      </c>
      <c r="C3" s="6" t="n">
        <v>103029000</v>
      </c>
      <c r="D3" s="6" t="n">
        <v>14839000</v>
      </c>
    </row>
    <row r="4">
      <c r="A4" s="4" t="inlineStr">
        <is>
          <t>Development derivative liability</t>
        </is>
      </c>
      <c r="C4" s="5" t="n">
        <v>253638000</v>
      </c>
      <c r="D4" s="5" t="n">
        <v>134839000</v>
      </c>
    </row>
    <row r="5">
      <c r="A5" s="4" t="inlineStr">
        <is>
          <t>Current portion of development derivative liability</t>
        </is>
      </c>
      <c r="C5" s="6" t="n">
        <v>4230000</v>
      </c>
    </row>
    <row r="6">
      <c r="A6" s="4" t="inlineStr">
        <is>
          <t>Level 3 [Member]</t>
        </is>
      </c>
    </row>
    <row r="7">
      <c r="A7" s="3" t="inlineStr">
        <is>
          <t>Collaborative Arrangements And Noncollaborative Arrangement Transactions [Line Items]</t>
        </is>
      </c>
    </row>
    <row r="8">
      <c r="A8" s="4" t="inlineStr">
        <is>
          <t>Implied cost of borrowing discount rates</t>
        </is>
      </c>
      <c r="C8" s="4" t="inlineStr">
        <is>
          <t>12.65%</t>
        </is>
      </c>
    </row>
    <row r="9">
      <c r="A9" s="4" t="inlineStr">
        <is>
          <t>SFJ Agreement [Member]</t>
        </is>
      </c>
    </row>
    <row r="10">
      <c r="A10" s="3" t="inlineStr">
        <is>
          <t>Collaborative Arrangements And Noncollaborative Arrangement Transactions [Line Items]</t>
        </is>
      </c>
    </row>
    <row r="11">
      <c r="A11" s="4" t="inlineStr">
        <is>
          <t>Proceeds from SFJ agreement</t>
        </is>
      </c>
      <c r="B11" s="6" t="n">
        <v>60000000</v>
      </c>
      <c r="C11" s="6" t="n">
        <v>20000000</v>
      </c>
      <c r="D11" s="5" t="n">
        <v>120000000</v>
      </c>
    </row>
    <row r="12">
      <c r="A12" s="4" t="inlineStr">
        <is>
          <t>Additional funding amount upon achievement of development milestones</t>
        </is>
      </c>
      <c r="B12" s="6" t="n">
        <v>60000000</v>
      </c>
    </row>
    <row r="13">
      <c r="A13" s="4" t="inlineStr">
        <is>
          <t>Number of milestone payments | Installment</t>
        </is>
      </c>
      <c r="B13" s="5" t="n">
        <v>3</v>
      </c>
    </row>
    <row r="14">
      <c r="A14" s="4" t="inlineStr">
        <is>
          <t>Development funding for minimum period of operating expense</t>
        </is>
      </c>
      <c r="B14" s="4" t="inlineStr">
        <is>
          <t>10 months</t>
        </is>
      </c>
    </row>
    <row r="15">
      <c r="A15" s="4" t="inlineStr">
        <is>
          <t>Increase in additional funding for development costs</t>
        </is>
      </c>
      <c r="E15" s="6" t="n">
        <v>20000000</v>
      </c>
    </row>
    <row r="16">
      <c r="A16" s="4" t="inlineStr">
        <is>
          <t>Number of additional annual payments | Installment</t>
        </is>
      </c>
      <c r="B16" s="5" t="n">
        <v>6</v>
      </c>
    </row>
    <row r="17">
      <c r="A17" s="4" t="inlineStr">
        <is>
          <t>Loss from remeasurement of development derivative liability</t>
        </is>
      </c>
      <c r="C17" s="5" t="n">
        <v>103000000</v>
      </c>
      <c r="D17" s="5" t="n">
        <v>14800000</v>
      </c>
    </row>
    <row r="18">
      <c r="A18" s="4" t="inlineStr">
        <is>
          <t>Proceeds from collaborators of additional milestones</t>
        </is>
      </c>
      <c r="C18" s="5" t="n">
        <v>20000000</v>
      </c>
      <c r="D18" s="5" t="n">
        <v>60000000</v>
      </c>
    </row>
    <row r="19">
      <c r="A19" s="4" t="inlineStr">
        <is>
          <t>Development derivative liability</t>
        </is>
      </c>
      <c r="C19" s="5" t="n">
        <v>257900000</v>
      </c>
      <c r="D19" s="6" t="n">
        <v>134800000</v>
      </c>
    </row>
    <row r="20">
      <c r="A20" s="4" t="inlineStr">
        <is>
          <t>Current portion of development derivative liability</t>
        </is>
      </c>
      <c r="C20" s="6" t="n">
        <v>4200000</v>
      </c>
    </row>
    <row r="21">
      <c r="A21" s="4" t="inlineStr">
        <is>
          <t>SFJ Agreement [Member] | Level 3 [Member]</t>
        </is>
      </c>
    </row>
    <row r="22">
      <c r="A22" s="3" t="inlineStr">
        <is>
          <t>Collaborative Arrangements And Noncollaborative Arrangement Transactions [Line Items]</t>
        </is>
      </c>
    </row>
    <row r="23">
      <c r="A23" s="4" t="inlineStr">
        <is>
          <t>Implied cost of borrowing discount rates</t>
        </is>
      </c>
      <c r="C23" s="4" t="inlineStr">
        <is>
          <t>8.00%</t>
        </is>
      </c>
    </row>
    <row r="24">
      <c r="A24" s="4" t="inlineStr">
        <is>
          <t>SFJ Agreement [Member] | Maximum [Member]</t>
        </is>
      </c>
    </row>
    <row r="25">
      <c r="A25" s="3" t="inlineStr">
        <is>
          <t>Collaborative Arrangements And Noncollaborative Arrangement Transactions [Line Items]</t>
        </is>
      </c>
    </row>
    <row r="26">
      <c r="A26" s="4" t="inlineStr">
        <is>
          <t>Obligated to pay initial payment</t>
        </is>
      </c>
      <c r="B26" s="6" t="n">
        <v>5000000</v>
      </c>
    </row>
    <row r="27">
      <c r="A27" s="4" t="inlineStr">
        <is>
          <t>Aggregate amount of additional annual payments</t>
        </is>
      </c>
      <c r="B27" s="5" t="n">
        <v>226000000</v>
      </c>
    </row>
    <row r="28">
      <c r="A28" s="4" t="inlineStr">
        <is>
          <t>SFJ Agreement [Member] | Regulatory Approval Granted by FDA and EMA [Member]</t>
        </is>
      </c>
    </row>
    <row r="29">
      <c r="A29" s="3" t="inlineStr">
        <is>
          <t>Collaborative Arrangements And Noncollaborative Arrangement Transactions [Line Items]</t>
        </is>
      </c>
    </row>
    <row r="30">
      <c r="A30" s="4" t="inlineStr">
        <is>
          <t>Obligated to pay initial payment</t>
        </is>
      </c>
      <c r="B30" s="5" t="n">
        <v>10000000</v>
      </c>
    </row>
    <row r="31">
      <c r="A31" s="4" t="inlineStr">
        <is>
          <t>SFJ Agreement [Member] | Regulatory Approval Granted by FDA and EMA [Member] | Maximum [Member]</t>
        </is>
      </c>
    </row>
    <row r="32">
      <c r="A32" s="3" t="inlineStr">
        <is>
          <t>Collaborative Arrangements And Noncollaborative Arrangement Transactions [Line Items]</t>
        </is>
      </c>
    </row>
    <row r="33">
      <c r="A33" s="4" t="inlineStr">
        <is>
          <t>Aggregate amount of additional annual payments</t>
        </is>
      </c>
      <c r="B33" s="6" t="n">
        <v>45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Derivative Liability - Schedule of Development Derivative Liability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at fair market value</t>
        </is>
      </c>
      <c r="B4" s="6" t="n">
        <v>134839</v>
      </c>
    </row>
    <row r="5">
      <c r="A5" s="4" t="inlineStr">
        <is>
          <t>Amounts received under the SFJ agreement and SFJ amendment</t>
        </is>
      </c>
      <c r="B5" s="5" t="n">
        <v>20000</v>
      </c>
      <c r="C5" s="6" t="n">
        <v>120000</v>
      </c>
    </row>
    <row r="6">
      <c r="A6" s="4" t="inlineStr">
        <is>
          <t>Loss recorded in loss from remeasurement of development derivative liability</t>
        </is>
      </c>
      <c r="B6" s="5" t="n">
        <v>103029</v>
      </c>
      <c r="C6" s="5" t="n">
        <v>14839</v>
      </c>
    </row>
    <row r="7">
      <c r="A7" s="4" t="inlineStr">
        <is>
          <t>Balance at fair market value</t>
        </is>
      </c>
      <c r="B7" s="6" t="n">
        <v>257868</v>
      </c>
      <c r="C7" s="6" t="n">
        <v>1348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Prepaid Assets - Schedule of Accrued Expenses (Detail) - USD ($) $ in Thousands</t>
        </is>
      </c>
      <c r="B1" s="2" t="inlineStr">
        <is>
          <t>Dec. 31, 2020</t>
        </is>
      </c>
      <c r="C1" s="2" t="inlineStr">
        <is>
          <t>Dec. 31, 2019</t>
        </is>
      </c>
    </row>
    <row r="2">
      <c r="A2" s="3" t="inlineStr">
        <is>
          <t>Accrued Expenses And Prepaid Assets [Abstract]</t>
        </is>
      </c>
    </row>
    <row r="3">
      <c r="A3" s="4" t="inlineStr">
        <is>
          <t>Accrued research and development</t>
        </is>
      </c>
      <c r="B3" s="6" t="n">
        <v>47879</v>
      </c>
      <c r="C3" s="6" t="n">
        <v>36449</v>
      </c>
    </row>
    <row r="4">
      <c r="A4" s="4" t="inlineStr">
        <is>
          <t>Accrued license fee</t>
        </is>
      </c>
      <c r="B4" s="5" t="n">
        <v>25050</v>
      </c>
    </row>
    <row r="5">
      <c r="A5" s="4" t="inlineStr">
        <is>
          <t>Accrued payroll liabilities</t>
        </is>
      </c>
      <c r="B5" s="5" t="n">
        <v>22896</v>
      </c>
      <c r="C5" s="5" t="n">
        <v>11443</v>
      </c>
    </row>
    <row r="6">
      <c r="A6" s="4" t="inlineStr">
        <is>
          <t>Other</t>
        </is>
      </c>
      <c r="B6" s="5" t="n">
        <v>16110</v>
      </c>
      <c r="C6" s="5" t="n">
        <v>6891</v>
      </c>
    </row>
    <row r="7">
      <c r="A7" s="4" t="inlineStr">
        <is>
          <t>Total</t>
        </is>
      </c>
      <c r="B7" s="6" t="n">
        <v>111935</v>
      </c>
      <c r="C7" s="6" t="n">
        <v>54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Prepaid Assets - Additional Information (Detail) - USD ($) $ in Millions</t>
        </is>
      </c>
      <c r="B1" s="2" t="inlineStr">
        <is>
          <t>Dec. 31, 2020</t>
        </is>
      </c>
      <c r="C1" s="2" t="inlineStr">
        <is>
          <t>Dec. 31, 2019</t>
        </is>
      </c>
    </row>
    <row r="2">
      <c r="A2" s="3" t="inlineStr">
        <is>
          <t>Accrued Expenses And Prepaid Assets [Abstract]</t>
        </is>
      </c>
    </row>
    <row r="3">
      <c r="A3" s="4" t="inlineStr">
        <is>
          <t>Prepaid research and development</t>
        </is>
      </c>
      <c r="B3" s="6" t="n">
        <v>8</v>
      </c>
      <c r="C3" s="9" t="n">
        <v>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48" customWidth="1" min="6" max="6"/>
    <col width="37" customWidth="1" min="7" max="7"/>
    <col width="21" customWidth="1" min="8" max="8"/>
    <col width="80" customWidth="1" min="9" max="9"/>
    <col width="21" customWidth="1" min="10" max="10"/>
    <col width="20" customWidth="1" min="11" max="11"/>
    <col width="35" customWidth="1" min="12" max="12"/>
    <col width="43" customWidth="1" min="13" max="13"/>
  </cols>
  <sheetData>
    <row r="1">
      <c r="A1" s="1" t="inlineStr">
        <is>
          <t>Long-term Debt - Additional Information (Detail) $ / shares in Units, $ in Thousands</t>
        </is>
      </c>
      <c r="B1" s="2" t="inlineStr">
        <is>
          <t>Jan. 06, 2021USD ($)</t>
        </is>
      </c>
      <c r="C1" s="2" t="inlineStr">
        <is>
          <t>May 12, 2020USD ($)</t>
        </is>
      </c>
      <c r="D1" s="2" t="inlineStr">
        <is>
          <t>Sep. 16, 2019USD ($)</t>
        </is>
      </c>
      <c r="E1" s="2" t="inlineStr">
        <is>
          <t>Mar. 26, 2019USD ($)</t>
        </is>
      </c>
      <c r="F1" s="2" t="inlineStr">
        <is>
          <t>Oct. 20, 2017USD ($)Installment$ / sharesshares</t>
        </is>
      </c>
      <c r="G1" s="2" t="inlineStr">
        <is>
          <t>Oct. 19, 2017USD ($)$ / sharesshares</t>
        </is>
      </c>
      <c r="H1" s="2" t="inlineStr">
        <is>
          <t>Dec. 31, 2019USD ($)</t>
        </is>
      </c>
      <c r="I1" s="2" t="inlineStr">
        <is>
          <t>Dec. 31, 2020USD ($)d$ / shares</t>
        </is>
      </c>
      <c r="J1" s="2" t="inlineStr">
        <is>
          <t>Dec. 31, 2019USD ($)</t>
        </is>
      </c>
      <c r="K1" s="2" t="inlineStr">
        <is>
          <t>Dec. 31, 2018shares</t>
        </is>
      </c>
      <c r="L1" s="2" t="inlineStr">
        <is>
          <t>May 06, 2020CounterParty$ / shares</t>
        </is>
      </c>
      <c r="M1" s="2" t="inlineStr">
        <is>
          <t>Sep. 11, 2019USD ($)CounterParty$ / shares</t>
        </is>
      </c>
    </row>
    <row r="2">
      <c r="A2" s="3" t="inlineStr">
        <is>
          <t>Debt Instrument [Line Items]</t>
        </is>
      </c>
    </row>
    <row r="3">
      <c r="A3" s="4" t="inlineStr">
        <is>
          <t>Amortization of debt discounts</t>
        </is>
      </c>
      <c r="J3" s="6" t="n">
        <v>52</v>
      </c>
    </row>
    <row r="4">
      <c r="A4" s="4" t="inlineStr">
        <is>
          <t>Loss on extinguishment of debt</t>
        </is>
      </c>
      <c r="J4" s="5" t="n">
        <v>1501</v>
      </c>
    </row>
    <row r="5">
      <c r="A5" s="4" t="inlineStr">
        <is>
          <t>Warrant to purchase common stock | shares</t>
        </is>
      </c>
      <c r="K5" s="5" t="n">
        <v>14000</v>
      </c>
    </row>
    <row r="6">
      <c r="A6" s="4" t="inlineStr">
        <is>
          <t>Term Loan Facility [Member]</t>
        </is>
      </c>
    </row>
    <row r="7">
      <c r="A7" s="3" t="inlineStr">
        <is>
          <t>Debt Instrument [Line Items]</t>
        </is>
      </c>
    </row>
    <row r="8">
      <c r="A8" s="4" t="inlineStr">
        <is>
          <t>Principal amount</t>
        </is>
      </c>
      <c r="E8" s="6" t="n">
        <v>21700</v>
      </c>
    </row>
    <row r="9">
      <c r="A9" s="4" t="inlineStr">
        <is>
          <t>Final payment due amount</t>
        </is>
      </c>
      <c r="E9" s="5" t="n">
        <v>21800</v>
      </c>
    </row>
    <row r="10">
      <c r="A10" s="4" t="inlineStr">
        <is>
          <t>Debt instrument per diem interest amount</t>
        </is>
      </c>
      <c r="E10" s="6" t="n">
        <v>100</v>
      </c>
    </row>
    <row r="11">
      <c r="A11" s="4" t="inlineStr">
        <is>
          <t>Final payment percentage equal to original principal amount</t>
        </is>
      </c>
      <c r="E11" s="4" t="inlineStr">
        <is>
          <t>8.00%</t>
        </is>
      </c>
    </row>
    <row r="12">
      <c r="A12" s="4" t="inlineStr">
        <is>
          <t>Final payment towards original principal amount</t>
        </is>
      </c>
      <c r="E12" s="6" t="n">
        <v>1600</v>
      </c>
    </row>
    <row r="13">
      <c r="A13" s="4" t="inlineStr">
        <is>
          <t>Prepayment fee</t>
        </is>
      </c>
      <c r="E13" s="5" t="n">
        <v>100</v>
      </c>
    </row>
    <row r="14">
      <c r="A14" s="4" t="inlineStr">
        <is>
          <t>Loss on extinguishment of debt</t>
        </is>
      </c>
      <c r="E14" s="6" t="n">
        <v>1200</v>
      </c>
    </row>
    <row r="15">
      <c r="A15" s="4" t="inlineStr">
        <is>
          <t>Silicon Valley Bank [Member] | Term Loan Facility [Member]</t>
        </is>
      </c>
    </row>
    <row r="16">
      <c r="A16" s="3" t="inlineStr">
        <is>
          <t>Debt Instrument [Line Items]</t>
        </is>
      </c>
    </row>
    <row r="17">
      <c r="A17" s="4" t="inlineStr">
        <is>
          <t>Warrant to purchase common stock | shares</t>
        </is>
      </c>
      <c r="F17" s="5" t="n">
        <v>14064</v>
      </c>
    </row>
    <row r="18">
      <c r="A18" s="4" t="inlineStr">
        <is>
          <t>Exercise price per share | $ / shares</t>
        </is>
      </c>
      <c r="F18" s="10" t="n">
        <v>5.484</v>
      </c>
    </row>
    <row r="19">
      <c r="A19" s="4" t="inlineStr">
        <is>
          <t>Warrant term</t>
        </is>
      </c>
      <c r="F19" s="4" t="inlineStr">
        <is>
          <t>10 years</t>
        </is>
      </c>
    </row>
    <row r="20">
      <c r="A20" s="4" t="inlineStr">
        <is>
          <t>Aggregate purchase price</t>
        </is>
      </c>
      <c r="F20" s="6" t="n">
        <v>250</v>
      </c>
    </row>
    <row r="21">
      <c r="A21" s="4" t="inlineStr">
        <is>
          <t>Loan and Security Agreement [Member] | Silicon Valley Bank [Member]</t>
        </is>
      </c>
    </row>
    <row r="22">
      <c r="A22" s="3" t="inlineStr">
        <is>
          <t>Debt Instrument [Line Items]</t>
        </is>
      </c>
    </row>
    <row r="23">
      <c r="A23" s="4" t="inlineStr">
        <is>
          <t>Debt instrument, due and payment description</t>
        </is>
      </c>
      <c r="I23" s="4" t="inlineStr">
        <is>
          <t>the Company was required to make monthly interest-only payments through November 1, 2019 and to make 24 equal monthly payments of principal, plus accrued interest, thereafter from November 1, 2019 through October 1, 2021, when all unpaid principal and interest would become due and payable</t>
        </is>
      </c>
    </row>
    <row r="24">
      <c r="A24" s="4" t="inlineStr">
        <is>
          <t>Term loan facility</t>
        </is>
      </c>
      <c r="F24" s="6" t="n">
        <v>20000</v>
      </c>
    </row>
    <row r="25">
      <c r="A25" s="4" t="inlineStr">
        <is>
          <t>Loan and Security Agreement [Member] | Silicon Valley Bank [Member] | Convertible Preferred Stock [Member]</t>
        </is>
      </c>
    </row>
    <row r="26">
      <c r="A26" s="3" t="inlineStr">
        <is>
          <t>Debt Instrument [Line Items]</t>
        </is>
      </c>
    </row>
    <row r="27">
      <c r="A27" s="4" t="inlineStr">
        <is>
          <t>Debt instrument, number of equal monthly installments | Installment</t>
        </is>
      </c>
      <c r="F27" s="5" t="n">
        <v>24</v>
      </c>
    </row>
    <row r="28">
      <c r="A28" s="4" t="inlineStr">
        <is>
          <t>Loan and Security Agreement [Member] | Silicon Valley Bank [Member] | Prime Rate [Member]</t>
        </is>
      </c>
    </row>
    <row r="29">
      <c r="A29" s="3" t="inlineStr">
        <is>
          <t>Debt Instrument [Line Items]</t>
        </is>
      </c>
    </row>
    <row r="30">
      <c r="A30" s="4" t="inlineStr">
        <is>
          <t>Interest bear rate</t>
        </is>
      </c>
      <c r="F30" s="4" t="inlineStr">
        <is>
          <t>1.50%</t>
        </is>
      </c>
    </row>
    <row r="31">
      <c r="A31" s="4" t="inlineStr">
        <is>
          <t>2019 Convertible Notes [Member]</t>
        </is>
      </c>
    </row>
    <row r="32">
      <c r="A32" s="3" t="inlineStr">
        <is>
          <t>Debt Instrument [Line Items]</t>
        </is>
      </c>
    </row>
    <row r="33">
      <c r="A33" s="4" t="inlineStr">
        <is>
          <t>Premium paid for capped call transactions</t>
        </is>
      </c>
      <c r="I33" s="6" t="n">
        <v>28400</v>
      </c>
    </row>
    <row r="34">
      <c r="A34" s="4" t="inlineStr">
        <is>
          <t>2020 Convertible Notes [Member]</t>
        </is>
      </c>
    </row>
    <row r="35">
      <c r="A35" s="3" t="inlineStr">
        <is>
          <t>Debt Instrument [Line Items]</t>
        </is>
      </c>
    </row>
    <row r="36">
      <c r="A36" s="4" t="inlineStr">
        <is>
          <t>Premium paid for capped call transactions</t>
        </is>
      </c>
      <c r="I36" s="5" t="n">
        <v>43100</v>
      </c>
    </row>
    <row r="37">
      <c r="A37" s="4" t="inlineStr">
        <is>
          <t>Capped Call Transactions [Member]</t>
        </is>
      </c>
    </row>
    <row r="38">
      <c r="A38" s="3" t="inlineStr">
        <is>
          <t>Debt Instrument [Line Items]</t>
        </is>
      </c>
    </row>
    <row r="39">
      <c r="A39" s="4" t="inlineStr">
        <is>
          <t>Number of counterparties | CounterParty</t>
        </is>
      </c>
      <c r="L39" s="5" t="n">
        <v>2</v>
      </c>
      <c r="M39" s="5" t="n">
        <v>2</v>
      </c>
    </row>
    <row r="40">
      <c r="A40" s="4" t="inlineStr">
        <is>
          <t>Initial conversion price | $ / shares</t>
        </is>
      </c>
      <c r="L40" s="7" t="n">
        <v>39.4625</v>
      </c>
      <c r="M40" s="7" t="n">
        <v>39.4625</v>
      </c>
    </row>
    <row r="41">
      <c r="A41" s="4" t="inlineStr">
        <is>
          <t>Initial cap price | $ / shares</t>
        </is>
      </c>
      <c r="M41" s="11" t="n">
        <v>63.14</v>
      </c>
    </row>
    <row r="42">
      <c r="A42" s="4" t="inlineStr">
        <is>
          <t>Sale price | $ / shares</t>
        </is>
      </c>
      <c r="M42" s="8" t="n">
        <v>31.57</v>
      </c>
    </row>
    <row r="43">
      <c r="A43" s="4" t="inlineStr">
        <is>
          <t>Convertible Senior Notes Due 2026 [Member]</t>
        </is>
      </c>
    </row>
    <row r="44">
      <c r="A44" s="3" t="inlineStr">
        <is>
          <t>Debt Instrument [Line Items]</t>
        </is>
      </c>
    </row>
    <row r="45">
      <c r="A45" s="4" t="inlineStr">
        <is>
          <t>Principal amount</t>
        </is>
      </c>
      <c r="I45" s="6" t="n">
        <v>520000</v>
      </c>
    </row>
    <row r="46">
      <c r="A46" s="4" t="inlineStr">
        <is>
          <t>Debt instrument, stated percentage</t>
        </is>
      </c>
      <c r="D46" s="4" t="inlineStr">
        <is>
          <t>3.50%</t>
        </is>
      </c>
    </row>
    <row r="47">
      <c r="A47" s="4" t="inlineStr">
        <is>
          <t>Debt instrument, due and payment description</t>
        </is>
      </c>
      <c r="I47" s="4" t="inlineStr">
        <is>
          <t>The Convertible Notes are senior unsecured obligations of the Company and bear interest at a rate of 3.5% per year payable semiannually in arrears on March 15 and September 15 of each year, beginning on March 15, 2020.</t>
        </is>
      </c>
    </row>
    <row r="48">
      <c r="A48" s="4" t="inlineStr">
        <is>
          <t>Debt instrument, frequency of periodic payment</t>
        </is>
      </c>
      <c r="I48" s="4" t="inlineStr">
        <is>
          <t>semiannually</t>
        </is>
      </c>
    </row>
    <row r="49">
      <c r="A49" s="4" t="inlineStr">
        <is>
          <t>Maturity date</t>
        </is>
      </c>
      <c r="D49" s="4" t="inlineStr">
        <is>
          <t>Sep. 15,
		2026</t>
        </is>
      </c>
    </row>
    <row r="50">
      <c r="A50" s="4" t="inlineStr">
        <is>
          <t>Redemption period, start date</t>
        </is>
      </c>
      <c r="I50" s="4" t="inlineStr">
        <is>
          <t>Sep. 20,
		2023</t>
        </is>
      </c>
    </row>
    <row r="51">
      <c r="A51" s="4" t="inlineStr">
        <is>
          <t>Threshold percentage of stock price trigger</t>
        </is>
      </c>
      <c r="I51" s="4" t="inlineStr">
        <is>
          <t>130.00%</t>
        </is>
      </c>
    </row>
    <row r="52">
      <c r="A52" s="4" t="inlineStr">
        <is>
          <t>Threshold trading days | d</t>
        </is>
      </c>
      <c r="I52" s="5" t="n">
        <v>20</v>
      </c>
    </row>
    <row r="53">
      <c r="A53" s="4" t="inlineStr">
        <is>
          <t>Threshold consecutive trading days | d</t>
        </is>
      </c>
      <c r="I53" s="5" t="n">
        <v>30</v>
      </c>
    </row>
    <row r="54">
      <c r="A54" s="4" t="inlineStr">
        <is>
          <t>Redemption price, percentage</t>
        </is>
      </c>
      <c r="I54" s="4" t="inlineStr">
        <is>
          <t>100.00%</t>
        </is>
      </c>
    </row>
    <row r="55">
      <c r="A55" s="4" t="inlineStr">
        <is>
          <t>Debt interest expense</t>
        </is>
      </c>
      <c r="H55" s="6" t="n">
        <v>4400</v>
      </c>
      <c r="I55" s="6" t="n">
        <v>29900</v>
      </c>
    </row>
    <row r="56">
      <c r="A56" s="4" t="inlineStr">
        <is>
          <t>Amortization of debt discounts</t>
        </is>
      </c>
      <c r="H56" s="5" t="n">
        <v>2100</v>
      </c>
      <c r="I56" s="5" t="n">
        <v>15000</v>
      </c>
    </row>
    <row r="57">
      <c r="A57" s="4" t="inlineStr">
        <is>
          <t>Accrued semi annual coupon payable</t>
        </is>
      </c>
      <c r="H57" s="5" t="n">
        <v>2200</v>
      </c>
      <c r="I57" s="5" t="n">
        <v>14400</v>
      </c>
    </row>
    <row r="58">
      <c r="A58" s="4" t="inlineStr">
        <is>
          <t>Amortization of debt issuance costs</t>
        </is>
      </c>
      <c r="H58" s="5" t="n">
        <v>100</v>
      </c>
      <c r="I58" s="5" t="n">
        <v>500</v>
      </c>
    </row>
    <row r="59">
      <c r="A59" s="4" t="inlineStr">
        <is>
          <t>Debt issuance costs gross</t>
        </is>
      </c>
      <c r="H59" s="5" t="n">
        <v>4600</v>
      </c>
      <c r="I59" s="5" t="n">
        <v>7800</v>
      </c>
      <c r="J59" s="5" t="n">
        <v>4600</v>
      </c>
    </row>
    <row r="60">
      <c r="A60" s="4" t="inlineStr">
        <is>
          <t>Long-term debt</t>
        </is>
      </c>
      <c r="H60" s="6" t="n">
        <v>142600</v>
      </c>
      <c r="I60" s="6" t="n">
        <v>358800</v>
      </c>
      <c r="J60" s="6" t="n">
        <v>142600</v>
      </c>
    </row>
    <row r="61">
      <c r="A61" s="4" t="inlineStr">
        <is>
          <t>Convertible Senior Notes Due 2026 [Member] | Common Stock [Member]</t>
        </is>
      </c>
    </row>
    <row r="62">
      <c r="A62" s="3" t="inlineStr">
        <is>
          <t>Debt Instrument [Line Items]</t>
        </is>
      </c>
    </row>
    <row r="63">
      <c r="A63" s="4" t="inlineStr">
        <is>
          <t>Terms of conversion</t>
        </is>
      </c>
      <c r="I63"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t>
        </is>
      </c>
    </row>
    <row r="64">
      <c r="A64" s="4" t="inlineStr">
        <is>
          <t>Conversion ratio</t>
        </is>
      </c>
      <c r="I64" s="12" t="n">
        <v>0.0253405</v>
      </c>
    </row>
    <row r="65">
      <c r="A65" s="4" t="inlineStr">
        <is>
          <t>Conversion price | $ / shares</t>
        </is>
      </c>
      <c r="I65" s="7" t="n">
        <v>39.4625</v>
      </c>
    </row>
    <row r="66">
      <c r="A66" s="4" t="inlineStr">
        <is>
          <t>Convertible Senior Notes Due 2026 [Member] | 2019 Convertible Notes [Member]</t>
        </is>
      </c>
    </row>
    <row r="67">
      <c r="A67" s="3" t="inlineStr">
        <is>
          <t>Debt Instrument [Line Items]</t>
        </is>
      </c>
    </row>
    <row r="68">
      <c r="A68" s="4" t="inlineStr">
        <is>
          <t>Net proceeds from the sale of the notes</t>
        </is>
      </c>
      <c r="D68" s="6" t="n">
        <v>212900</v>
      </c>
    </row>
    <row r="69">
      <c r="A69" s="4" t="inlineStr">
        <is>
          <t>Payment of convertible debt discounts and commissions</t>
        </is>
      </c>
      <c r="D69" s="5" t="n">
        <v>6600</v>
      </c>
    </row>
    <row r="70">
      <c r="A70" s="4" t="inlineStr">
        <is>
          <t>Payment of convertible debt offering expenses</t>
        </is>
      </c>
      <c r="D70" s="5" t="n">
        <v>500</v>
      </c>
    </row>
    <row r="71">
      <c r="A71" s="4" t="inlineStr">
        <is>
          <t>Payments of transactions cost</t>
        </is>
      </c>
      <c r="D71" s="6" t="n">
        <v>28400</v>
      </c>
    </row>
    <row r="72">
      <c r="A72" s="4" t="inlineStr">
        <is>
          <t>Debt instrument, stated percentage</t>
        </is>
      </c>
      <c r="D72" s="4" t="inlineStr">
        <is>
          <t>3.50%</t>
        </is>
      </c>
    </row>
    <row r="73">
      <c r="A73" s="4" t="inlineStr">
        <is>
          <t>Debt instrument effective interest rate</t>
        </is>
      </c>
      <c r="M73" s="4" t="inlineStr">
        <is>
          <t>10.50%</t>
        </is>
      </c>
    </row>
    <row r="74">
      <c r="A74" s="4" t="inlineStr">
        <is>
          <t>Debt instrument convertible carrying amount of liability component</t>
        </is>
      </c>
      <c r="M74" s="6" t="n">
        <v>145100</v>
      </c>
    </row>
    <row r="75">
      <c r="A75" s="4" t="inlineStr">
        <is>
          <t>Debt discount</t>
        </is>
      </c>
      <c r="M75" s="5" t="n">
        <v>74900</v>
      </c>
    </row>
    <row r="76">
      <c r="A76" s="4" t="inlineStr">
        <is>
          <t>Debt issuance costs</t>
        </is>
      </c>
      <c r="M76" s="5" t="n">
        <v>7100</v>
      </c>
    </row>
    <row r="77">
      <c r="A77" s="4" t="inlineStr">
        <is>
          <t>Convertible Senior Notes Due 2026 [Member] | 2019 Convertible Notes [Member] | Exchange Agreements [Member]</t>
        </is>
      </c>
    </row>
    <row r="78">
      <c r="A78" s="3" t="inlineStr">
        <is>
          <t>Debt Instrument [Line Items]</t>
        </is>
      </c>
    </row>
    <row r="79">
      <c r="A79" s="4" t="inlineStr">
        <is>
          <t>Aggregate principal amount converted</t>
        </is>
      </c>
      <c r="I79" s="6" t="n">
        <v>126100</v>
      </c>
    </row>
    <row r="80">
      <c r="A80" s="4" t="inlineStr">
        <is>
          <t>Convertible Senior Notes Due 2026 [Member] | 2019 Convertible Notes [Member] | Subsequent Event [Member] | Exchange Agreements [Member]</t>
        </is>
      </c>
    </row>
    <row r="81">
      <c r="A81" s="3" t="inlineStr">
        <is>
          <t>Debt Instrument [Line Items]</t>
        </is>
      </c>
    </row>
    <row r="82">
      <c r="A82" s="4" t="inlineStr">
        <is>
          <t>Aggregate principal amount converted</t>
        </is>
      </c>
      <c r="B82" s="6" t="n">
        <v>126100</v>
      </c>
    </row>
    <row r="83">
      <c r="A83" s="4" t="inlineStr">
        <is>
          <t>Convertible Senior Notes Due 2026 [Member] | 2019 Convertible Notes [Member] | Liability Component [Member]</t>
        </is>
      </c>
    </row>
    <row r="84">
      <c r="A84" s="3" t="inlineStr">
        <is>
          <t>Debt Instrument [Line Items]</t>
        </is>
      </c>
    </row>
    <row r="85">
      <c r="A85" s="4" t="inlineStr">
        <is>
          <t>Debt issuance costs</t>
        </is>
      </c>
      <c r="M85" s="5" t="n">
        <v>4700</v>
      </c>
    </row>
    <row r="86">
      <c r="A86" s="4" t="inlineStr">
        <is>
          <t>Convertible Senior Notes Due 2026 [Member] | 2019 Convertible Notes [Member] | Equity Component [Member]</t>
        </is>
      </c>
    </row>
    <row r="87">
      <c r="A87" s="3" t="inlineStr">
        <is>
          <t>Debt Instrument [Line Items]</t>
        </is>
      </c>
    </row>
    <row r="88">
      <c r="A88" s="4" t="inlineStr">
        <is>
          <t>Debt issuance costs</t>
        </is>
      </c>
      <c r="M88" s="6" t="n">
        <v>2400</v>
      </c>
    </row>
    <row r="89">
      <c r="A89" s="4" t="inlineStr">
        <is>
          <t>Convertible Senior Notes Due 2026 [Member] | 2020 Convertible Notes [Member]</t>
        </is>
      </c>
    </row>
    <row r="90">
      <c r="A90" s="3" t="inlineStr">
        <is>
          <t>Debt Instrument [Line Items]</t>
        </is>
      </c>
    </row>
    <row r="91">
      <c r="A91" s="4" t="inlineStr">
        <is>
          <t>Net proceeds from the sale of the notes</t>
        </is>
      </c>
      <c r="C91" s="6" t="n">
        <v>322900</v>
      </c>
    </row>
    <row r="92">
      <c r="A92" s="4" t="inlineStr">
        <is>
          <t>Payment of convertible debt discounts and commissions</t>
        </is>
      </c>
      <c r="C92" s="5" t="n">
        <v>5700</v>
      </c>
    </row>
    <row r="93">
      <c r="A93" s="4" t="inlineStr">
        <is>
          <t>Payment of convertible debt offering expenses</t>
        </is>
      </c>
      <c r="C93" s="5" t="n">
        <v>300</v>
      </c>
    </row>
    <row r="94">
      <c r="A94" s="4" t="inlineStr">
        <is>
          <t>Payments of transactions cost</t>
        </is>
      </c>
      <c r="C94" s="6" t="n">
        <v>43100</v>
      </c>
    </row>
    <row r="95">
      <c r="A95" s="4" t="inlineStr">
        <is>
          <t>Debt instrument effective interest rate</t>
        </is>
      </c>
      <c r="C95" s="4" t="inlineStr">
        <is>
          <t>10.50%</t>
        </is>
      </c>
    </row>
    <row r="96">
      <c r="A96" s="4" t="inlineStr">
        <is>
          <t>Debt instrument convertible carrying amount of liability component</t>
        </is>
      </c>
      <c r="C96" s="6" t="n">
        <v>204500</v>
      </c>
    </row>
    <row r="97">
      <c r="A97" s="4" t="inlineStr">
        <is>
          <t>Debt discount</t>
        </is>
      </c>
      <c r="C97" s="5" t="n">
        <v>95500</v>
      </c>
    </row>
    <row r="98">
      <c r="A98" s="4" t="inlineStr">
        <is>
          <t>Debt issuance costs</t>
        </is>
      </c>
      <c r="C98" s="5" t="n">
        <v>6000</v>
      </c>
    </row>
    <row r="99">
      <c r="A99" s="4" t="inlineStr">
        <is>
          <t>Convertible Senior Notes Due 2026 [Member] | 2020 Convertible Notes [Member] | Liability Component [Member]</t>
        </is>
      </c>
    </row>
    <row r="100">
      <c r="A100" s="3" t="inlineStr">
        <is>
          <t>Debt Instrument [Line Items]</t>
        </is>
      </c>
    </row>
    <row r="101">
      <c r="A101" s="4" t="inlineStr">
        <is>
          <t>Debt issuance costs</t>
        </is>
      </c>
      <c r="C101" s="5" t="n">
        <v>3700</v>
      </c>
    </row>
    <row r="102">
      <c r="A102" s="4" t="inlineStr">
        <is>
          <t>Convertible Senior Notes Due 2026 [Member] | 2020 Convertible Notes [Member] | Equity Component [Member]</t>
        </is>
      </c>
    </row>
    <row r="103">
      <c r="A103" s="3" t="inlineStr">
        <is>
          <t>Debt Instrument [Line Items]</t>
        </is>
      </c>
    </row>
    <row r="104">
      <c r="A104" s="4" t="inlineStr">
        <is>
          <t>Debt issuance costs</t>
        </is>
      </c>
      <c r="C104" s="5" t="n">
        <v>2300</v>
      </c>
    </row>
    <row r="105">
      <c r="A105" s="4" t="inlineStr">
        <is>
          <t>Convertible Senior Notes Due 2026 [Member] | Private Offering [Member] | 2019 Convertible Notes [Member]</t>
        </is>
      </c>
    </row>
    <row r="106">
      <c r="A106" s="3" t="inlineStr">
        <is>
          <t>Debt Instrument [Line Items]</t>
        </is>
      </c>
    </row>
    <row r="107">
      <c r="A107" s="4" t="inlineStr">
        <is>
          <t>Principal amount</t>
        </is>
      </c>
      <c r="D107" s="6" t="n">
        <v>220000</v>
      </c>
    </row>
    <row r="108">
      <c r="A108" s="4" t="inlineStr">
        <is>
          <t>Convertible Senior Notes Due 2026 [Member] | Private Offering [Member] | 2020 Convertible Notes [Member]</t>
        </is>
      </c>
    </row>
    <row r="109">
      <c r="A109" s="3" t="inlineStr">
        <is>
          <t>Debt Instrument [Line Items]</t>
        </is>
      </c>
    </row>
    <row r="110">
      <c r="A110" s="4" t="inlineStr">
        <is>
          <t>Principal amount</t>
        </is>
      </c>
      <c r="C110" s="6" t="n">
        <v>300000</v>
      </c>
    </row>
    <row r="111">
      <c r="A111" s="4" t="inlineStr">
        <is>
          <t>Unsecured Promissory Note [Member] | Golda Darty Partners S.A. [Member]</t>
        </is>
      </c>
    </row>
    <row r="112">
      <c r="A112" s="3" t="inlineStr">
        <is>
          <t>Debt Instrument [Line Items]</t>
        </is>
      </c>
    </row>
    <row r="113">
      <c r="A113" s="4" t="inlineStr">
        <is>
          <t>Principal amount</t>
        </is>
      </c>
      <c r="D113" s="5" t="n">
        <v>7000</v>
      </c>
      <c r="G113" s="6" t="n">
        <v>7000</v>
      </c>
    </row>
    <row r="114">
      <c r="A114" s="4" t="inlineStr">
        <is>
          <t>Debt instrument, due and payment description</t>
        </is>
      </c>
      <c r="I114" s="4" t="inlineStr">
        <is>
          <t>The promissory note accrued interest at a rate per annum of 8.0%, and was due and payable quarterly in arrears on the 19th day of each April, July, October and January.</t>
        </is>
      </c>
    </row>
    <row r="115">
      <c r="A115" s="4" t="inlineStr">
        <is>
          <t>Maturity date</t>
        </is>
      </c>
      <c r="G115" s="4" t="inlineStr">
        <is>
          <t>Oct. 19,
		2022</t>
        </is>
      </c>
    </row>
    <row r="116">
      <c r="A116" s="4" t="inlineStr">
        <is>
          <t>Long-term debt</t>
        </is>
      </c>
      <c r="G116" s="6" t="n">
        <v>7000</v>
      </c>
    </row>
    <row r="117">
      <c r="A117" s="4" t="inlineStr">
        <is>
          <t>Debt instrument per diem interest amount</t>
        </is>
      </c>
      <c r="D117" s="5" t="n">
        <v>100</v>
      </c>
    </row>
    <row r="118">
      <c r="A118" s="4" t="inlineStr">
        <is>
          <t>Loss on extinguishment of debt</t>
        </is>
      </c>
      <c r="G118" s="6" t="n">
        <v>300</v>
      </c>
    </row>
    <row r="119">
      <c r="A119" s="4" t="inlineStr">
        <is>
          <t>Warrant to purchase common stock | shares</t>
        </is>
      </c>
      <c r="G119" s="5" t="n">
        <v>93764</v>
      </c>
    </row>
    <row r="120">
      <c r="A120" s="4" t="inlineStr">
        <is>
          <t>Exercise price per share | $ / shares</t>
        </is>
      </c>
      <c r="G120" s="10" t="n">
        <v>5.484</v>
      </c>
    </row>
    <row r="121">
      <c r="A121" s="4" t="inlineStr">
        <is>
          <t>Accrued interest rate</t>
        </is>
      </c>
      <c r="G121" s="4" t="inlineStr">
        <is>
          <t>8.00%</t>
        </is>
      </c>
    </row>
    <row r="122">
      <c r="A122" s="4" t="inlineStr">
        <is>
          <t>Repayment of related party due amount including diem interest</t>
        </is>
      </c>
      <c r="D122" s="6" t="n">
        <v>7100</v>
      </c>
    </row>
    <row r="123">
      <c r="A123" s="4" t="inlineStr">
        <is>
          <t>Fair value of warrant</t>
        </is>
      </c>
      <c r="G123"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asset</t>
        </is>
      </c>
      <c r="B4" s="6" t="n">
        <v>17719</v>
      </c>
      <c r="C4" s="6" t="n">
        <v>14110</v>
      </c>
    </row>
    <row r="5">
      <c r="A5" s="4" t="inlineStr">
        <is>
          <t>Operating lease liability</t>
        </is>
      </c>
      <c r="B5" s="6" t="n">
        <v>18902</v>
      </c>
      <c r="C5" s="5" t="n">
        <v>14466</v>
      </c>
    </row>
    <row r="6">
      <c r="A6" s="4" t="inlineStr">
        <is>
          <t>Operating lease description</t>
        </is>
      </c>
      <c r="B6" s="4" t="inlineStr">
        <is>
          <t>The Company enters into lease agreements with terms generally ranging from 2-7 years. Some of the Company’s lease agreements include Company options to extend the lease on a month-to-month basis or for set periods for up to five years. Many leases also include options to terminate the leases within one year or per other contractual terms. Renewal and termination options were generally not included in the lease term for the Company’s existing operating leases.</t>
        </is>
      </c>
    </row>
    <row r="7">
      <c r="A7" s="4" t="inlineStr">
        <is>
          <t>Operating lease, existence of option to extend</t>
        </is>
      </c>
      <c r="B7" s="4" t="inlineStr">
        <is>
          <t>true</t>
        </is>
      </c>
    </row>
    <row r="8">
      <c r="A8" s="4" t="inlineStr">
        <is>
          <t>Operating lease maximum term of options to terminate lease</t>
        </is>
      </c>
      <c r="B8" s="4" t="inlineStr">
        <is>
          <t>1 year</t>
        </is>
      </c>
    </row>
    <row r="9">
      <c r="A9" s="4" t="inlineStr">
        <is>
          <t>Operating lease expense</t>
        </is>
      </c>
      <c r="B9" s="6" t="n">
        <v>4400</v>
      </c>
      <c r="C9" s="5" t="n">
        <v>2400</v>
      </c>
    </row>
    <row r="10">
      <c r="A10" s="4" t="inlineStr">
        <is>
          <t>Minimum [Member]</t>
        </is>
      </c>
    </row>
    <row r="11">
      <c r="A11" s="3" t="inlineStr">
        <is>
          <t>Lessee Lease Description [Line Items]</t>
        </is>
      </c>
    </row>
    <row r="12">
      <c r="A12" s="4" t="inlineStr">
        <is>
          <t>Operating lease, term of contract</t>
        </is>
      </c>
      <c r="B12" s="4" t="inlineStr">
        <is>
          <t>2 years</t>
        </is>
      </c>
    </row>
    <row r="13">
      <c r="A13" s="4" t="inlineStr">
        <is>
          <t>Maximum [Member]</t>
        </is>
      </c>
    </row>
    <row r="14">
      <c r="A14" s="3" t="inlineStr">
        <is>
          <t>Lessee Lease Description [Line Items]</t>
        </is>
      </c>
    </row>
    <row r="15">
      <c r="A15" s="4" t="inlineStr">
        <is>
          <t>Operating lease, term of contract</t>
        </is>
      </c>
      <c r="B15" s="4" t="inlineStr">
        <is>
          <t>7 years</t>
        </is>
      </c>
    </row>
    <row r="16">
      <c r="A16" s="4" t="inlineStr">
        <is>
          <t>Operating lease options to extend lease</t>
        </is>
      </c>
      <c r="B16" s="4" t="inlineStr">
        <is>
          <t>5 years</t>
        </is>
      </c>
    </row>
    <row r="17">
      <c r="A17" s="4" t="inlineStr">
        <is>
          <t>ASU 2016-02 [Member]</t>
        </is>
      </c>
    </row>
    <row r="18">
      <c r="A18" s="3" t="inlineStr">
        <is>
          <t>Lessee Lease Description [Line Items]</t>
        </is>
      </c>
    </row>
    <row r="19">
      <c r="A19" s="4" t="inlineStr">
        <is>
          <t>Operating lease asset</t>
        </is>
      </c>
      <c r="D19" s="6" t="n">
        <v>5500</v>
      </c>
    </row>
    <row r="20">
      <c r="A20" s="4" t="inlineStr">
        <is>
          <t>Operating lease liability</t>
        </is>
      </c>
      <c r="D20" s="6" t="n">
        <v>5500</v>
      </c>
    </row>
    <row r="21">
      <c r="A21" s="4" t="inlineStr">
        <is>
          <t>Additional operating lease asset</t>
        </is>
      </c>
      <c r="C21" s="5" t="n">
        <v>9800</v>
      </c>
    </row>
    <row r="22">
      <c r="A22" s="4" t="inlineStr">
        <is>
          <t>Additional operating lease liability</t>
        </is>
      </c>
      <c r="C22" s="6" t="n">
        <v>9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s - Schedule of Additional Information Related to Operating Lease Assets and Liabilities (Detail) - USD ($) $ in Thousands</t>
        </is>
      </c>
      <c r="B1" s="2" t="inlineStr">
        <is>
          <t>Dec. 31, 2020</t>
        </is>
      </c>
      <c r="C1" s="2" t="inlineStr">
        <is>
          <t>Dec. 31, 2019</t>
        </is>
      </c>
    </row>
    <row r="2">
      <c r="A2" s="3" t="inlineStr">
        <is>
          <t>Leases [Abstract]</t>
        </is>
      </c>
    </row>
    <row r="3">
      <c r="A3" s="4" t="inlineStr">
        <is>
          <t>Operating lease assets</t>
        </is>
      </c>
      <c r="B3" s="6" t="n">
        <v>17719</v>
      </c>
      <c r="C3" s="6" t="n">
        <v>14110</v>
      </c>
    </row>
    <row r="4">
      <c r="A4" s="4" t="inlineStr">
        <is>
          <t>Operating lease liabilities</t>
        </is>
      </c>
      <c r="B4" s="6" t="n">
        <v>18902</v>
      </c>
      <c r="C4" s="6" t="n">
        <v>14466</v>
      </c>
    </row>
    <row r="5">
      <c r="A5" s="4" t="inlineStr">
        <is>
          <t>Weighted average remaining term in years</t>
        </is>
      </c>
      <c r="B5" s="4" t="inlineStr">
        <is>
          <t>4 years 7 months 28 days</t>
        </is>
      </c>
      <c r="C5" s="4" t="inlineStr">
        <is>
          <t>5 years 3 days</t>
        </is>
      </c>
    </row>
    <row r="6">
      <c r="A6" s="4" t="inlineStr">
        <is>
          <t>Weighted average discount rate used to measure outstanding lease liabilities</t>
        </is>
      </c>
      <c r="B6" s="4" t="inlineStr">
        <is>
          <t>7.74%</t>
        </is>
      </c>
      <c r="C6" s="4" t="inlineStr">
        <is>
          <t>8.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4732</v>
      </c>
      <c r="C4" s="6" t="n">
        <v>2013</v>
      </c>
    </row>
    <row r="5">
      <c r="A5" s="4" t="inlineStr">
        <is>
          <t>Operating lease assets obtained in exchange for lease obligations</t>
        </is>
      </c>
      <c r="B5" s="6" t="n">
        <v>7237</v>
      </c>
      <c r="C5" s="6" t="n">
        <v>102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7</t>
        </is>
      </c>
      <c r="B2" s="6" t="n">
        <v>148942</v>
      </c>
      <c r="C2" s="6" t="n">
        <v>5</v>
      </c>
      <c r="D2" s="6" t="n">
        <v>298201</v>
      </c>
      <c r="F2" s="6" t="n">
        <v>-149264</v>
      </c>
    </row>
    <row r="3">
      <c r="A3" s="4" t="inlineStr">
        <is>
          <t>Beginning balance, Shares at Dec. 31, 2017</t>
        </is>
      </c>
      <c r="C3" s="5" t="n">
        <v>50334</v>
      </c>
    </row>
    <row r="4">
      <c r="A4" s="4" t="inlineStr">
        <is>
          <t>Issuance of common stock in follow-on offering, net of offering costs</t>
        </is>
      </c>
      <c r="B4" s="5" t="n">
        <v>131195</v>
      </c>
      <c r="C4" s="6" t="n">
        <v>1</v>
      </c>
      <c r="D4" s="5" t="n">
        <v>131194</v>
      </c>
    </row>
    <row r="5">
      <c r="A5" s="4" t="inlineStr">
        <is>
          <t>Issuance of common stock in follow-on offering, shares</t>
        </is>
      </c>
      <c r="C5" s="5" t="n">
        <v>5500</v>
      </c>
    </row>
    <row r="6">
      <c r="A6" s="4" t="inlineStr">
        <is>
          <t>Issuance of common stock upon exercise of stock options</t>
        </is>
      </c>
      <c r="B6" s="5" t="n">
        <v>728</v>
      </c>
      <c r="D6" s="5" t="n">
        <v>728</v>
      </c>
    </row>
    <row r="7">
      <c r="A7" s="4" t="inlineStr">
        <is>
          <t>Issuance of common stock upon exercise of stock options, shares</t>
        </is>
      </c>
      <c r="C7" s="5" t="n">
        <v>445</v>
      </c>
    </row>
    <row r="8">
      <c r="A8" s="4" t="inlineStr">
        <is>
          <t>Share-based compensation expense</t>
        </is>
      </c>
      <c r="B8" s="5" t="n">
        <v>7733</v>
      </c>
      <c r="D8" s="5" t="n">
        <v>7733</v>
      </c>
    </row>
    <row r="9">
      <c r="A9" s="4" t="inlineStr">
        <is>
          <t>Net loss</t>
        </is>
      </c>
      <c r="B9" s="5" t="n">
        <v>-127502</v>
      </c>
      <c r="F9" s="5" t="n">
        <v>-127502</v>
      </c>
    </row>
    <row r="10">
      <c r="A10" s="4" t="inlineStr">
        <is>
          <t>Foreign currency gain/(loss)</t>
        </is>
      </c>
      <c r="B10" s="5" t="n">
        <v>-123</v>
      </c>
      <c r="E10" s="6" t="n">
        <v>-123</v>
      </c>
    </row>
    <row r="11">
      <c r="A11" s="4" t="inlineStr">
        <is>
          <t>Ending balance at Dec. 31, 2018</t>
        </is>
      </c>
      <c r="B11" s="5" t="n">
        <v>160973</v>
      </c>
      <c r="C11" s="6" t="n">
        <v>6</v>
      </c>
      <c r="D11" s="5" t="n">
        <v>437856</v>
      </c>
      <c r="E11" s="5" t="n">
        <v>-123</v>
      </c>
      <c r="F11" s="5" t="n">
        <v>-276766</v>
      </c>
    </row>
    <row r="12">
      <c r="A12" s="4" t="inlineStr">
        <is>
          <t>Ending balance, Shares at Dec. 31, 2018</t>
        </is>
      </c>
      <c r="C12" s="5" t="n">
        <v>56279</v>
      </c>
    </row>
    <row r="13">
      <c r="A13" s="4" t="inlineStr">
        <is>
          <t>Issuance of common stock in follow-on offering, net of offering costs</t>
        </is>
      </c>
      <c r="B13" s="5" t="n">
        <v>109581</v>
      </c>
      <c r="D13" s="5" t="n">
        <v>109581</v>
      </c>
    </row>
    <row r="14">
      <c r="A14" s="4" t="inlineStr">
        <is>
          <t>Issuance of common stock in follow-on offering, shares</t>
        </is>
      </c>
      <c r="C14" s="5" t="n">
        <v>6900</v>
      </c>
    </row>
    <row r="15">
      <c r="A15" s="4" t="inlineStr">
        <is>
          <t>Issuance of common stock upon exercise of stock options or warrants</t>
        </is>
      </c>
      <c r="B15" s="5" t="n">
        <v>3129</v>
      </c>
      <c r="D15" s="5" t="n">
        <v>3129</v>
      </c>
    </row>
    <row r="16">
      <c r="A16" s="4" t="inlineStr">
        <is>
          <t>Issuance of common stock upon exercise of stock options or warrants, Shares</t>
        </is>
      </c>
      <c r="C16" s="5" t="n">
        <v>759</v>
      </c>
    </row>
    <row r="17">
      <c r="A17" s="4" t="inlineStr">
        <is>
          <t>Recognition of equity component of convertible notes</t>
        </is>
      </c>
      <c r="B17" s="5" t="n">
        <v>72520</v>
      </c>
      <c r="D17" s="5" t="n">
        <v>72520</v>
      </c>
    </row>
    <row r="18">
      <c r="A18" s="4" t="inlineStr">
        <is>
          <t>Purchase of capped call transactions and associated costs</t>
        </is>
      </c>
      <c r="B18" s="5" t="n">
        <v>-28380</v>
      </c>
      <c r="D18" s="5" t="n">
        <v>-28380</v>
      </c>
    </row>
    <row r="19">
      <c r="A19" s="4" t="inlineStr">
        <is>
          <t>Share-based compensation expense</t>
        </is>
      </c>
      <c r="B19" s="5" t="n">
        <v>21144</v>
      </c>
      <c r="D19" s="5" t="n">
        <v>21144</v>
      </c>
    </row>
    <row r="20">
      <c r="A20" s="4" t="inlineStr">
        <is>
          <t>Net loss</t>
        </is>
      </c>
      <c r="B20" s="5" t="n">
        <v>-304707</v>
      </c>
      <c r="F20" s="5" t="n">
        <v>-304707</v>
      </c>
    </row>
    <row r="21">
      <c r="A21" s="4" t="inlineStr">
        <is>
          <t>Foreign currency gain/(loss)</t>
        </is>
      </c>
      <c r="B21" s="5" t="n">
        <v>-31</v>
      </c>
      <c r="E21" s="5" t="n">
        <v>-31</v>
      </c>
    </row>
    <row r="22">
      <c r="A22" s="4" t="inlineStr">
        <is>
          <t>Ending balance at Dec. 31, 2019</t>
        </is>
      </c>
      <c r="B22" s="5" t="n">
        <v>34229</v>
      </c>
      <c r="C22" s="6" t="n">
        <v>6</v>
      </c>
      <c r="D22" s="5" t="n">
        <v>615850</v>
      </c>
      <c r="E22" s="5" t="n">
        <v>-154</v>
      </c>
      <c r="F22" s="5" t="n">
        <v>-581473</v>
      </c>
    </row>
    <row r="23">
      <c r="A23" s="4" t="inlineStr">
        <is>
          <t>Ending balance, Shares at Dec. 31, 2019</t>
        </is>
      </c>
      <c r="C23" s="5" t="n">
        <v>63938</v>
      </c>
    </row>
    <row r="24">
      <c r="A24" s="4" t="inlineStr">
        <is>
          <t>Issuance of common stock in follow-on offering, net of offering costs</t>
        </is>
      </c>
      <c r="B24" s="5" t="n">
        <v>381423</v>
      </c>
      <c r="C24" s="6" t="n">
        <v>1</v>
      </c>
      <c r="D24" s="5" t="n">
        <v>381422</v>
      </c>
    </row>
    <row r="25">
      <c r="A25" s="4" t="inlineStr">
        <is>
          <t>Issuance of common stock in follow-on offering, shares</t>
        </is>
      </c>
      <c r="C25" s="5" t="n">
        <v>10925</v>
      </c>
    </row>
    <row r="26">
      <c r="A26" s="4" t="inlineStr">
        <is>
          <t>Issuance of common stock upon exercise of stock options</t>
        </is>
      </c>
      <c r="B26" s="6" t="n">
        <v>9418</v>
      </c>
      <c r="C26" s="6" t="n">
        <v>1</v>
      </c>
      <c r="D26" s="5" t="n">
        <v>9417</v>
      </c>
    </row>
    <row r="27">
      <c r="A27" s="4" t="inlineStr">
        <is>
          <t>Issuance of common stock upon exercise of stock options, shares</t>
        </is>
      </c>
      <c r="B27" s="5" t="n">
        <v>1208000</v>
      </c>
      <c r="C27" s="5" t="n">
        <v>1208</v>
      </c>
    </row>
    <row r="28">
      <c r="A28" s="4" t="inlineStr">
        <is>
          <t>Recognition of equity component of convertible notes</t>
        </is>
      </c>
      <c r="B28" s="6" t="n">
        <v>120485</v>
      </c>
      <c r="D28" s="5" t="n">
        <v>120485</v>
      </c>
    </row>
    <row r="29">
      <c r="A29" s="4" t="inlineStr">
        <is>
          <t>Purchase of capped call transactions and associated costs</t>
        </is>
      </c>
      <c r="B29" s="5" t="n">
        <v>-43112</v>
      </c>
      <c r="D29" s="5" t="n">
        <v>-43112</v>
      </c>
    </row>
    <row r="30">
      <c r="A30" s="4" t="inlineStr">
        <is>
          <t>Share-based compensation expense</t>
        </is>
      </c>
      <c r="B30" s="5" t="n">
        <v>45376</v>
      </c>
      <c r="D30" s="5" t="n">
        <v>45376</v>
      </c>
    </row>
    <row r="31">
      <c r="A31" s="4" t="inlineStr">
        <is>
          <t>Issuance of common stock to employee stock purchase plan</t>
        </is>
      </c>
      <c r="B31" s="5" t="n">
        <v>1575</v>
      </c>
      <c r="D31" s="5" t="n">
        <v>1575</v>
      </c>
    </row>
    <row r="32">
      <c r="A32" s="4" t="inlineStr">
        <is>
          <t>Issuance of common stock to employee stock purchase plan, shares</t>
        </is>
      </c>
      <c r="C32" s="5" t="n">
        <v>59</v>
      </c>
    </row>
    <row r="33">
      <c r="A33" s="4" t="inlineStr">
        <is>
          <t>Unrealized loss on marketable securities</t>
        </is>
      </c>
      <c r="B33" s="5" t="n">
        <v>-8</v>
      </c>
      <c r="E33" s="5" t="n">
        <v>-8</v>
      </c>
    </row>
    <row r="34">
      <c r="A34" s="4" t="inlineStr">
        <is>
          <t>Net loss</t>
        </is>
      </c>
      <c r="B34" s="5" t="n">
        <v>-344874</v>
      </c>
      <c r="F34" s="5" t="n">
        <v>-344874</v>
      </c>
    </row>
    <row r="35">
      <c r="A35" s="4" t="inlineStr">
        <is>
          <t>Foreign currency gain/(loss)</t>
        </is>
      </c>
      <c r="B35" s="5" t="n">
        <v>45</v>
      </c>
      <c r="E35" s="5" t="n">
        <v>45</v>
      </c>
    </row>
    <row r="36">
      <c r="A36" s="4" t="inlineStr">
        <is>
          <t>Ending balance at Dec. 31, 2020</t>
        </is>
      </c>
      <c r="B36" s="6" t="n">
        <v>204557</v>
      </c>
      <c r="C36" s="6" t="n">
        <v>8</v>
      </c>
      <c r="D36" s="6" t="n">
        <v>1131013</v>
      </c>
      <c r="E36" s="6" t="n">
        <v>-117</v>
      </c>
      <c r="F36" s="6" t="n">
        <v>-926347</v>
      </c>
    </row>
    <row r="37">
      <c r="A37" s="4" t="inlineStr">
        <is>
          <t>Ending balance, Shares at Dec. 31, 2020</t>
        </is>
      </c>
      <c r="C37" s="5" t="n">
        <v>76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 - USD ($) $ in Thousands</t>
        </is>
      </c>
      <c r="B1" s="2" t="inlineStr">
        <is>
          <t>Dec. 31, 2020</t>
        </is>
      </c>
      <c r="C1" s="2" t="inlineStr">
        <is>
          <t>Dec. 31, 2019</t>
        </is>
      </c>
    </row>
    <row r="2">
      <c r="A2" s="3" t="inlineStr">
        <is>
          <t>Leases [Abstract]</t>
        </is>
      </c>
    </row>
    <row r="3">
      <c r="A3" s="4" t="inlineStr">
        <is>
          <t>2021</t>
        </is>
      </c>
      <c r="B3" s="6" t="n">
        <v>4962</v>
      </c>
    </row>
    <row r="4">
      <c r="A4" s="4" t="inlineStr">
        <is>
          <t>2022</t>
        </is>
      </c>
      <c r="B4" s="5" t="n">
        <v>4842</v>
      </c>
    </row>
    <row r="5">
      <c r="A5" s="4" t="inlineStr">
        <is>
          <t>2023</t>
        </is>
      </c>
      <c r="B5" s="5" t="n">
        <v>4826</v>
      </c>
    </row>
    <row r="6">
      <c r="A6" s="4" t="inlineStr">
        <is>
          <t>2024</t>
        </is>
      </c>
      <c r="B6" s="5" t="n">
        <v>4114</v>
      </c>
    </row>
    <row r="7">
      <c r="A7" s="4" t="inlineStr">
        <is>
          <t>2025 and thereafter</t>
        </is>
      </c>
      <c r="B7" s="5" t="n">
        <v>3745</v>
      </c>
    </row>
    <row r="8">
      <c r="A8" s="4" t="inlineStr">
        <is>
          <t>Total future minimum lease payments</t>
        </is>
      </c>
      <c r="B8" s="5" t="n">
        <v>22489</v>
      </c>
    </row>
    <row r="9">
      <c r="A9" s="4" t="inlineStr">
        <is>
          <t>Less imputed interest</t>
        </is>
      </c>
      <c r="B9" s="5" t="n">
        <v>-3587</v>
      </c>
    </row>
    <row r="10">
      <c r="A10" s="4" t="inlineStr">
        <is>
          <t>Operating lease liabilities</t>
        </is>
      </c>
      <c r="B10" s="6" t="n">
        <v>18902</v>
      </c>
      <c r="C10" s="6" t="n">
        <v>144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Gross Unrealized Holding Losses and Fair Value of Available-for-Sale Debt Securities by Type of Security (Detail) - USD ($)</t>
        </is>
      </c>
      <c r="B1" s="2" t="inlineStr">
        <is>
          <t>Dec. 31, 2020</t>
        </is>
      </c>
      <c r="C1" s="2" t="inlineStr">
        <is>
          <t>Dec. 31, 2019</t>
        </is>
      </c>
    </row>
    <row r="2">
      <c r="A2" s="3" t="inlineStr">
        <is>
          <t>Available for sale securities:</t>
        </is>
      </c>
    </row>
    <row r="3">
      <c r="A3" s="4" t="inlineStr">
        <is>
          <t>Fair Value</t>
        </is>
      </c>
      <c r="C3" s="6" t="n">
        <v>0</v>
      </c>
    </row>
    <row r="4">
      <c r="A4" s="4" t="inlineStr">
        <is>
          <t>U.S. Government-Related Obligations [Member]</t>
        </is>
      </c>
    </row>
    <row r="5">
      <c r="A5" s="3" t="inlineStr">
        <is>
          <t>Available for sale securities:</t>
        </is>
      </c>
    </row>
    <row r="6">
      <c r="A6" s="4" t="inlineStr">
        <is>
          <t>Amortized Cost</t>
        </is>
      </c>
      <c r="B6" s="6" t="n">
        <v>311877000</v>
      </c>
    </row>
    <row r="7">
      <c r="A7" s="4" t="inlineStr">
        <is>
          <t>Gross Unrealized Holding Gains</t>
        </is>
      </c>
      <c r="B7" s="5" t="n">
        <v>11000</v>
      </c>
    </row>
    <row r="8">
      <c r="A8" s="4" t="inlineStr">
        <is>
          <t>Gross Unrealized Holding Losses</t>
        </is>
      </c>
      <c r="B8" s="5" t="n">
        <v>-19000</v>
      </c>
    </row>
    <row r="9">
      <c r="A9" s="4" t="inlineStr">
        <is>
          <t>Fair Value</t>
        </is>
      </c>
      <c r="B9" s="6" t="n">
        <v>3118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Marketable Securities - Additional Information (Detail)</t>
        </is>
      </c>
      <c r="B1" s="2" t="inlineStr">
        <is>
          <t>Dec. 31, 2019USD ($)</t>
        </is>
      </c>
    </row>
    <row r="2">
      <c r="A2" s="3" t="inlineStr">
        <is>
          <t>Investments Debt And Equity Securities [Abstract]</t>
        </is>
      </c>
    </row>
    <row r="3">
      <c r="A3" s="4" t="inlineStr">
        <is>
          <t>Available-for-sale securities</t>
        </is>
      </c>
      <c r="B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nd Accumulated Other Comprehensive Income - Summary of Changes in Accumulated Other Comprehensive Income/(Loss), by Component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34229</v>
      </c>
      <c r="C4" s="6" t="n">
        <v>160973</v>
      </c>
    </row>
    <row r="5">
      <c r="A5" s="4" t="inlineStr">
        <is>
          <t>Net other comprehensive income (loss)</t>
        </is>
      </c>
      <c r="B5" s="5" t="n">
        <v>37</v>
      </c>
      <c r="C5" s="5" t="n">
        <v>-31</v>
      </c>
    </row>
    <row r="6">
      <c r="A6" s="4" t="inlineStr">
        <is>
          <t>Ending balance</t>
        </is>
      </c>
      <c r="B6" s="5" t="n">
        <v>204557</v>
      </c>
      <c r="C6" s="5" t="n">
        <v>34229</v>
      </c>
    </row>
    <row r="7">
      <c r="A7" s="4" t="inlineStr">
        <is>
          <t>Unrealized Gains (Losses) from Marketable Securities [Member]</t>
        </is>
      </c>
    </row>
    <row r="8">
      <c r="A8" s="3" t="inlineStr">
        <is>
          <t>Accumulated Other Comprehensive Income Loss [Line Items]</t>
        </is>
      </c>
    </row>
    <row r="9">
      <c r="A9" s="4" t="inlineStr">
        <is>
          <t>Net other comprehensive income (loss)</t>
        </is>
      </c>
      <c r="B9" s="5" t="n">
        <v>-8</v>
      </c>
    </row>
    <row r="10">
      <c r="A10" s="4" t="inlineStr">
        <is>
          <t>Ending balance</t>
        </is>
      </c>
      <c r="B10" s="5" t="n">
        <v>-8</v>
      </c>
    </row>
    <row r="11">
      <c r="A11" s="4" t="inlineStr">
        <is>
          <t>Foreign Currency Translation Adjustment [Member]</t>
        </is>
      </c>
    </row>
    <row r="12">
      <c r="A12" s="3" t="inlineStr">
        <is>
          <t>Accumulated Other Comprehensive Income Loss [Line Items]</t>
        </is>
      </c>
    </row>
    <row r="13">
      <c r="A13" s="4" t="inlineStr">
        <is>
          <t>Beginning balance</t>
        </is>
      </c>
      <c r="B13" s="5" t="n">
        <v>-154</v>
      </c>
      <c r="C13" s="5" t="n">
        <v>-123</v>
      </c>
    </row>
    <row r="14">
      <c r="A14" s="4" t="inlineStr">
        <is>
          <t>Net other comprehensive income (loss)</t>
        </is>
      </c>
      <c r="B14" s="5" t="n">
        <v>45</v>
      </c>
      <c r="C14" s="5" t="n">
        <v>-31</v>
      </c>
    </row>
    <row r="15">
      <c r="A15" s="4" t="inlineStr">
        <is>
          <t>Ending balance</t>
        </is>
      </c>
      <c r="B15" s="5" t="n">
        <v>-109</v>
      </c>
      <c r="C15" s="5" t="n">
        <v>-154</v>
      </c>
    </row>
    <row r="16">
      <c r="A16" s="4" t="inlineStr">
        <is>
          <t>Total Accumulated Other Comprehensive Income (Loss) [Member]</t>
        </is>
      </c>
    </row>
    <row r="17">
      <c r="A17" s="3" t="inlineStr">
        <is>
          <t>Accumulated Other Comprehensive Income Loss [Line Items]</t>
        </is>
      </c>
    </row>
    <row r="18">
      <c r="A18" s="4" t="inlineStr">
        <is>
          <t>Beginning balance</t>
        </is>
      </c>
      <c r="B18" s="5" t="n">
        <v>-154</v>
      </c>
      <c r="C18" s="5" t="n">
        <v>-123</v>
      </c>
    </row>
    <row r="19">
      <c r="A19" s="4" t="inlineStr">
        <is>
          <t>Ending balance</t>
        </is>
      </c>
      <c r="B19" s="6" t="n">
        <v>-117</v>
      </c>
      <c r="C19" s="6" t="n">
        <v>-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Dec. 31, 2020</t>
        </is>
      </c>
      <c r="C1" s="2" t="inlineStr">
        <is>
          <t>Dec. 31, 2019</t>
        </is>
      </c>
    </row>
    <row r="2">
      <c r="A2" s="3" t="inlineStr">
        <is>
          <t>Fair Value Balance Sheet Grouping Financial Statement Captions [Line Items]</t>
        </is>
      </c>
    </row>
    <row r="3">
      <c r="A3" s="4" t="inlineStr">
        <is>
          <t>Total Financial Assets</t>
        </is>
      </c>
      <c r="B3" s="6" t="n">
        <v>471092</v>
      </c>
      <c r="C3" s="6" t="n">
        <v>281314</v>
      </c>
    </row>
    <row r="4">
      <c r="A4" s="4" t="inlineStr">
        <is>
          <t>Bank Certificates of Deposit [Member]</t>
        </is>
      </c>
    </row>
    <row r="5">
      <c r="A5" s="3" t="inlineStr">
        <is>
          <t>Fair Value Balance Sheet Grouping Financial Statement Captions [Line Items]</t>
        </is>
      </c>
    </row>
    <row r="6">
      <c r="A6" s="4" t="inlineStr">
        <is>
          <t>Total Financial Assets</t>
        </is>
      </c>
      <c r="B6" s="5" t="n">
        <v>43577</v>
      </c>
    </row>
    <row r="7">
      <c r="A7" s="4" t="inlineStr">
        <is>
          <t>Money Market Funds [Member]</t>
        </is>
      </c>
    </row>
    <row r="8">
      <c r="A8" s="3" t="inlineStr">
        <is>
          <t>Fair Value Balance Sheet Grouping Financial Statement Captions [Line Items]</t>
        </is>
      </c>
    </row>
    <row r="9">
      <c r="A9" s="4" t="inlineStr">
        <is>
          <t>Total Financial Assets</t>
        </is>
      </c>
      <c r="B9" s="5" t="n">
        <v>427515</v>
      </c>
      <c r="C9" s="5" t="n">
        <v>281314</v>
      </c>
    </row>
    <row r="10">
      <c r="A10" s="4" t="inlineStr">
        <is>
          <t>Level 1 [Member]</t>
        </is>
      </c>
    </row>
    <row r="11">
      <c r="A11" s="3" t="inlineStr">
        <is>
          <t>Fair Value Balance Sheet Grouping Financial Statement Captions [Line Items]</t>
        </is>
      </c>
    </row>
    <row r="12">
      <c r="A12" s="4" t="inlineStr">
        <is>
          <t>Total Financial Assets</t>
        </is>
      </c>
      <c r="B12" s="5" t="n">
        <v>471092</v>
      </c>
      <c r="C12" s="5" t="n">
        <v>281314</v>
      </c>
    </row>
    <row r="13">
      <c r="A13" s="4" t="inlineStr">
        <is>
          <t>Level 1 [Member] | Bank Certificates of Deposit [Member]</t>
        </is>
      </c>
    </row>
    <row r="14">
      <c r="A14" s="3" t="inlineStr">
        <is>
          <t>Fair Value Balance Sheet Grouping Financial Statement Captions [Line Items]</t>
        </is>
      </c>
    </row>
    <row r="15">
      <c r="A15" s="4" t="inlineStr">
        <is>
          <t>Total Financial Assets</t>
        </is>
      </c>
      <c r="B15" s="5" t="n">
        <v>43577</v>
      </c>
    </row>
    <row r="16">
      <c r="A16" s="4" t="inlineStr">
        <is>
          <t>Level 1 [Member] | Money Market Funds [Member]</t>
        </is>
      </c>
    </row>
    <row r="17">
      <c r="A17" s="3" t="inlineStr">
        <is>
          <t>Fair Value Balance Sheet Grouping Financial Statement Captions [Line Items]</t>
        </is>
      </c>
    </row>
    <row r="18">
      <c r="A18" s="4" t="inlineStr">
        <is>
          <t>Total Financial Assets</t>
        </is>
      </c>
      <c r="B18" s="6" t="n">
        <v>427515</v>
      </c>
      <c r="C18" s="6" t="n">
        <v>281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Level 3 [Member]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ercentage of cost of borrowing</t>
        </is>
      </c>
      <c r="B4" s="4" t="inlineStr">
        <is>
          <t>12.65%</t>
        </is>
      </c>
    </row>
    <row r="5">
      <c r="A5" s="4" t="inlineStr">
        <is>
          <t>Derivative liability measurement input</t>
        </is>
      </c>
      <c r="B5" s="11" t="n">
        <v>0.1</v>
      </c>
    </row>
    <row r="6">
      <c r="A6" s="4" t="inlineStr">
        <is>
          <t>SFJ Agreement [Member]</t>
        </is>
      </c>
    </row>
    <row r="7">
      <c r="A7" s="3" t="inlineStr">
        <is>
          <t>Fair Value Assets And Liabilities Measured On Recurring And Nonrecurring Basis [Line Items]</t>
        </is>
      </c>
    </row>
    <row r="8">
      <c r="A8" s="4" t="inlineStr">
        <is>
          <t>Percentage of cost of borrowing</t>
        </is>
      </c>
      <c r="B8" s="4" t="inlineStr">
        <is>
          <t>8.00%</t>
        </is>
      </c>
    </row>
    <row r="9">
      <c r="A9" s="4" t="inlineStr">
        <is>
          <t>Convertible Senior Notes [Member]</t>
        </is>
      </c>
    </row>
    <row r="10">
      <c r="A10" s="3" t="inlineStr">
        <is>
          <t>Fair Value Assets And Liabilities Measured On Recurring And Nonrecurring Basis [Line Items]</t>
        </is>
      </c>
    </row>
    <row r="11">
      <c r="A11" s="4" t="inlineStr">
        <is>
          <t>Convertible notes</t>
        </is>
      </c>
      <c r="B11" s="6" t="n">
        <v>676200000</v>
      </c>
      <c r="C11" s="6" t="n">
        <v>149500000</v>
      </c>
    </row>
    <row r="12">
      <c r="A12" s="4" t="inlineStr">
        <is>
          <t>Convertible notes, interest rate</t>
        </is>
      </c>
      <c r="B12" s="4" t="inlineStr">
        <is>
          <t>3.50%</t>
        </is>
      </c>
      <c r="C12" s="4" t="inlineStr">
        <is>
          <t>3.50%</t>
        </is>
      </c>
    </row>
    <row r="13">
      <c r="A13" s="4" t="inlineStr">
        <is>
          <t>Development Derivative Liability [Member]</t>
        </is>
      </c>
    </row>
    <row r="14">
      <c r="A14" s="3" t="inlineStr">
        <is>
          <t>Fair Value Assets And Liabilities Measured On Recurring And Nonrecurring Basis [Line Items]</t>
        </is>
      </c>
    </row>
    <row r="15">
      <c r="A15" s="4" t="inlineStr">
        <is>
          <t>Change in fair value of derivative liability, percentage</t>
        </is>
      </c>
      <c r="B15" s="4" t="inlineStr">
        <is>
          <t>5.00%</t>
        </is>
      </c>
    </row>
    <row r="16">
      <c r="A16" s="4" t="inlineStr">
        <is>
          <t>Change in fair value of derivative liability</t>
        </is>
      </c>
      <c r="B16" s="6" t="n">
        <v>129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s) - Fair Value, Recurring [Member] - USD ($) $ in Thousands</t>
        </is>
      </c>
      <c r="B1" s="2" t="inlineStr">
        <is>
          <t>Dec. 31, 2020</t>
        </is>
      </c>
      <c r="C1" s="2" t="inlineStr">
        <is>
          <t>Dec. 31, 2019</t>
        </is>
      </c>
    </row>
    <row r="2">
      <c r="A2" s="3" t="inlineStr">
        <is>
          <t>Fair Value Balance Sheet Grouping Financial Statement Captions [Line Items]</t>
        </is>
      </c>
    </row>
    <row r="3">
      <c r="A3" s="4" t="inlineStr">
        <is>
          <t>Total Financial Assets</t>
        </is>
      </c>
      <c r="B3" s="6" t="n">
        <v>401859</v>
      </c>
    </row>
    <row r="4">
      <c r="A4" s="4" t="inlineStr">
        <is>
          <t>Total Financial Liabilities</t>
        </is>
      </c>
      <c r="B4" s="5" t="n">
        <v>257868</v>
      </c>
      <c r="C4" s="6" t="n">
        <v>134839</v>
      </c>
    </row>
    <row r="5">
      <c r="A5" s="4" t="inlineStr">
        <is>
          <t>Cash and Cash Equivalents [Member] | US Government Obligations [Member]</t>
        </is>
      </c>
    </row>
    <row r="6">
      <c r="A6" s="3" t="inlineStr">
        <is>
          <t>Fair Value Balance Sheet Grouping Financial Statement Captions [Line Items]</t>
        </is>
      </c>
    </row>
    <row r="7">
      <c r="A7" s="4" t="inlineStr">
        <is>
          <t>Total Financial Assets</t>
        </is>
      </c>
      <c r="B7" s="5" t="n">
        <v>89990</v>
      </c>
    </row>
    <row r="8">
      <c r="A8" s="4" t="inlineStr">
        <is>
          <t>Marketable Securities [Member] | US Government Obligations [Member]</t>
        </is>
      </c>
    </row>
    <row r="9">
      <c r="A9" s="3" t="inlineStr">
        <is>
          <t>Fair Value Balance Sheet Grouping Financial Statement Captions [Line Items]</t>
        </is>
      </c>
    </row>
    <row r="10">
      <c r="A10" s="4" t="inlineStr">
        <is>
          <t>Total Financial Assets</t>
        </is>
      </c>
      <c r="B10" s="5" t="n">
        <v>311869</v>
      </c>
    </row>
    <row r="11">
      <c r="A11" s="4" t="inlineStr">
        <is>
          <t>Development Derivative Liability [Member]</t>
        </is>
      </c>
    </row>
    <row r="12">
      <c r="A12" s="3" t="inlineStr">
        <is>
          <t>Fair Value Balance Sheet Grouping Financial Statement Captions [Line Items]</t>
        </is>
      </c>
    </row>
    <row r="13">
      <c r="A13" s="4" t="inlineStr">
        <is>
          <t>Total Financial Liabilities</t>
        </is>
      </c>
      <c r="B13" s="5" t="n">
        <v>257868</v>
      </c>
      <c r="C13" s="5" t="n">
        <v>134839</v>
      </c>
    </row>
    <row r="14">
      <c r="A14" s="4" t="inlineStr">
        <is>
          <t>Level 1 [Member]</t>
        </is>
      </c>
    </row>
    <row r="15">
      <c r="A15" s="3" t="inlineStr">
        <is>
          <t>Fair Value Balance Sheet Grouping Financial Statement Captions [Line Items]</t>
        </is>
      </c>
    </row>
    <row r="16">
      <c r="A16" s="4" t="inlineStr">
        <is>
          <t>Total Financial Assets</t>
        </is>
      </c>
      <c r="B16" s="5" t="n">
        <v>401859</v>
      </c>
    </row>
    <row r="17">
      <c r="A17" s="4" t="inlineStr">
        <is>
          <t>Level 1 [Member] | Cash and Cash Equivalents [Member] | US Government Obligations [Member]</t>
        </is>
      </c>
    </row>
    <row r="18">
      <c r="A18" s="3" t="inlineStr">
        <is>
          <t>Fair Value Balance Sheet Grouping Financial Statement Captions [Line Items]</t>
        </is>
      </c>
    </row>
    <row r="19">
      <c r="A19" s="4" t="inlineStr">
        <is>
          <t>Total Financial Assets</t>
        </is>
      </c>
      <c r="B19" s="5" t="n">
        <v>89990</v>
      </c>
    </row>
    <row r="20">
      <c r="A20" s="4" t="inlineStr">
        <is>
          <t>Level 1 [Member] | Marketable Securities [Member] | US Government Obligations [Member]</t>
        </is>
      </c>
    </row>
    <row r="21">
      <c r="A21" s="3" t="inlineStr">
        <is>
          <t>Fair Value Balance Sheet Grouping Financial Statement Captions [Line Items]</t>
        </is>
      </c>
    </row>
    <row r="22">
      <c r="A22" s="4" t="inlineStr">
        <is>
          <t>Total Financial Assets</t>
        </is>
      </c>
      <c r="B22" s="5" t="n">
        <v>311869</v>
      </c>
    </row>
    <row r="23">
      <c r="A23" s="4" t="inlineStr">
        <is>
          <t>Level 3 [Member]</t>
        </is>
      </c>
    </row>
    <row r="24">
      <c r="A24" s="3" t="inlineStr">
        <is>
          <t>Fair Value Balance Sheet Grouping Financial Statement Captions [Line Items]</t>
        </is>
      </c>
    </row>
    <row r="25">
      <c r="A25" s="4" t="inlineStr">
        <is>
          <t>Total Financial Liabilities</t>
        </is>
      </c>
      <c r="B25" s="5" t="n">
        <v>257868</v>
      </c>
      <c r="C25" s="5" t="n">
        <v>134839</v>
      </c>
    </row>
    <row r="26">
      <c r="A26" s="4" t="inlineStr">
        <is>
          <t>Level 3 [Member] | Development Derivative Liability [Member]</t>
        </is>
      </c>
    </row>
    <row r="27">
      <c r="A27" s="3" t="inlineStr">
        <is>
          <t>Fair Value Balance Sheet Grouping Financial Statement Captions [Line Items]</t>
        </is>
      </c>
    </row>
    <row r="28">
      <c r="A28" s="4" t="inlineStr">
        <is>
          <t>Total Financial Liabilities</t>
        </is>
      </c>
      <c r="B28" s="6" t="n">
        <v>257868</v>
      </c>
      <c r="C28" s="6" t="n">
        <v>1348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nd Collaboration Agreements - Additional Information (Detail) - USD ($) $ in Thousands</t>
        </is>
      </c>
      <c r="B1" s="2" t="inlineStr">
        <is>
          <t>Nov. 30, 2020</t>
        </is>
      </c>
      <c r="C1" s="2" t="inlineStr">
        <is>
          <t>Oct. 27, 2020</t>
        </is>
      </c>
      <c r="D1" s="2" t="inlineStr">
        <is>
          <t>Nov. 30, 2020</t>
        </is>
      </c>
      <c r="E1" s="2" t="inlineStr">
        <is>
          <t>Dec. 31, 2020</t>
        </is>
      </c>
    </row>
    <row r="2">
      <c r="A2" s="3" t="inlineStr">
        <is>
          <t>Collaborative Arrangements And Noncollaborative Arrangement Transactions [Line Items]</t>
        </is>
      </c>
    </row>
    <row r="3">
      <c r="A3" s="4" t="inlineStr">
        <is>
          <t>Revenue</t>
        </is>
      </c>
      <c r="E3" s="6" t="n">
        <v>250646</v>
      </c>
    </row>
    <row r="4">
      <c r="A4" s="4" t="inlineStr">
        <is>
          <t>Contra research and development expense</t>
        </is>
      </c>
      <c r="E4" s="5" t="n">
        <v>43000</v>
      </c>
    </row>
    <row r="5">
      <c r="A5" s="4" t="inlineStr">
        <is>
          <t>Contra research and development current</t>
        </is>
      </c>
      <c r="E5" s="5" t="n">
        <v>25000</v>
      </c>
    </row>
    <row r="6">
      <c r="A6" s="4" t="inlineStr">
        <is>
          <t>Contra research and development long-term assets</t>
        </is>
      </c>
      <c r="E6" s="5" t="n">
        <v>18000</v>
      </c>
    </row>
    <row r="7">
      <c r="A7" s="4" t="inlineStr">
        <is>
          <t>License [Member]</t>
        </is>
      </c>
    </row>
    <row r="8">
      <c r="A8" s="3" t="inlineStr">
        <is>
          <t>Collaborative Arrangements And Noncollaborative Arrangement Transactions [Line Items]</t>
        </is>
      </c>
    </row>
    <row r="9">
      <c r="A9" s="4" t="inlineStr">
        <is>
          <t>Revenue</t>
        </is>
      </c>
      <c r="E9" s="5" t="n">
        <v>250494</v>
      </c>
    </row>
    <row r="10">
      <c r="A10" s="4" t="inlineStr">
        <is>
          <t>Swedish Orphan Biovitrum AB (Publ) [Member]</t>
        </is>
      </c>
    </row>
    <row r="11">
      <c r="A11" s="3" t="inlineStr">
        <is>
          <t>Collaborative Arrangements And Noncollaborative Arrangement Transactions [Line Items]</t>
        </is>
      </c>
    </row>
    <row r="12">
      <c r="A12" s="4" t="inlineStr">
        <is>
          <t>Development cost reimbursement</t>
        </is>
      </c>
      <c r="C12" s="6" t="n">
        <v>80000</v>
      </c>
    </row>
    <row r="13">
      <c r="A13" s="4" t="inlineStr">
        <is>
          <t>Non-refundable Upfront Payment</t>
        </is>
      </c>
      <c r="C13" s="5" t="n">
        <v>250000</v>
      </c>
    </row>
    <row r="14">
      <c r="A14" s="4" t="inlineStr">
        <is>
          <t>Revenue</t>
        </is>
      </c>
      <c r="E14" s="5" t="n">
        <v>600</v>
      </c>
    </row>
    <row r="15">
      <c r="A15" s="4" t="inlineStr">
        <is>
          <t>Collaboration and License Agreement [Member]</t>
        </is>
      </c>
    </row>
    <row r="16">
      <c r="A16" s="3" t="inlineStr">
        <is>
          <t>Collaborative Arrangements And Noncollaborative Arrangement Transactions [Line Items]</t>
        </is>
      </c>
    </row>
    <row r="17">
      <c r="A17" s="4" t="inlineStr">
        <is>
          <t>Development cost reimbursement</t>
        </is>
      </c>
      <c r="E17" s="5" t="n">
        <v>80000</v>
      </c>
    </row>
    <row r="18">
      <c r="A18" s="4" t="inlineStr">
        <is>
          <t>Collaboration and License Agreement [Member] | License [Member]</t>
        </is>
      </c>
    </row>
    <row r="19">
      <c r="A19" s="3" t="inlineStr">
        <is>
          <t>Collaborative Arrangements And Noncollaborative Arrangement Transactions [Line Items]</t>
        </is>
      </c>
    </row>
    <row r="20">
      <c r="A20" s="4" t="inlineStr">
        <is>
          <t>Revenue</t>
        </is>
      </c>
      <c r="E20" s="5" t="n">
        <v>250000</v>
      </c>
    </row>
    <row r="21">
      <c r="A21" s="4" t="inlineStr">
        <is>
          <t>Collaboration and License Agreement [Member] | Swedish Orphan Biovitrum AB (Publ) [Member]</t>
        </is>
      </c>
    </row>
    <row r="22">
      <c r="A22" s="3" t="inlineStr">
        <is>
          <t>Collaborative Arrangements And Noncollaborative Arrangement Transactions [Line Items]</t>
        </is>
      </c>
    </row>
    <row r="23">
      <c r="A23" s="4" t="inlineStr">
        <is>
          <t>Upfront Payment</t>
        </is>
      </c>
      <c r="B23" s="6" t="n">
        <v>250000</v>
      </c>
      <c r="D23" s="6" t="n">
        <v>250000</v>
      </c>
    </row>
    <row r="24">
      <c r="A24" s="4" t="inlineStr">
        <is>
          <t>Development cost reimbursement</t>
        </is>
      </c>
      <c r="C24" s="6" t="n">
        <v>80000</v>
      </c>
      <c r="E24" s="5" t="n">
        <v>80000</v>
      </c>
    </row>
    <row r="25">
      <c r="A25" s="4" t="inlineStr">
        <is>
          <t>Royalties entitled to receive after first commercial sale of applicable licensed product period</t>
        </is>
      </c>
      <c r="C25" s="4" t="inlineStr">
        <is>
          <t>10 years</t>
        </is>
      </c>
    </row>
    <row r="26">
      <c r="A26" s="4" t="inlineStr">
        <is>
          <t>Collaboration and License Agreement [Member] | Swedish Orphan Biovitrum AB (Publ) [Member] | License [Member]</t>
        </is>
      </c>
    </row>
    <row r="27">
      <c r="A27" s="3" t="inlineStr">
        <is>
          <t>Collaborative Arrangements And Noncollaborative Arrangement Transactions [Line Items]</t>
        </is>
      </c>
    </row>
    <row r="28">
      <c r="A28" s="4" t="inlineStr">
        <is>
          <t>Revenue</t>
        </is>
      </c>
      <c r="E28" s="6" t="n">
        <v>250000</v>
      </c>
    </row>
    <row r="29">
      <c r="A29" s="4" t="inlineStr">
        <is>
          <t>Collaboration and License Agreement [Member] | Swedish Orphan Biovitrum AB (Publ) [Member] | ASC Topic 808</t>
        </is>
      </c>
    </row>
    <row r="30">
      <c r="A30" s="3" t="inlineStr">
        <is>
          <t>Collaborative Arrangements And Noncollaborative Arrangement Transactions [Line Items]</t>
        </is>
      </c>
    </row>
    <row r="31">
      <c r="A31" s="4" t="inlineStr">
        <is>
          <t>Upfront Payment</t>
        </is>
      </c>
      <c r="B31" s="6" t="n">
        <v>250000</v>
      </c>
    </row>
    <row r="32">
      <c r="A32" s="4" t="inlineStr">
        <is>
          <t>Development cost reimbursement</t>
        </is>
      </c>
      <c r="C32" s="6" t="n">
        <v>80000</v>
      </c>
    </row>
    <row r="33">
      <c r="A33" s="4" t="inlineStr">
        <is>
          <t>Collaboration and License Agreement [Member] | Swedish Orphan Biovitrum AB (Publ) [Member] | Maximum [Member]</t>
        </is>
      </c>
    </row>
    <row r="34">
      <c r="A34" s="3" t="inlineStr">
        <is>
          <t>Collaborative Arrangements And Noncollaborative Arrangement Transactions [Line Items]</t>
        </is>
      </c>
    </row>
    <row r="35">
      <c r="A35" s="4" t="inlineStr">
        <is>
          <t>Aggregate milestone payments upon achievement of specified one-time regulatory and commercial milestone events</t>
        </is>
      </c>
      <c r="C35" s="5" t="n">
        <v>915000</v>
      </c>
    </row>
    <row r="36">
      <c r="A36" s="4" t="inlineStr">
        <is>
          <t>Collaboration and License Agreement [Member] | Swedish Orphan Biovitrum AB (Publ) [Member] | Maximum [Member] | ASC Topic 808</t>
        </is>
      </c>
    </row>
    <row r="37">
      <c r="A37" s="3" t="inlineStr">
        <is>
          <t>Collaborative Arrangements And Noncollaborative Arrangement Transactions [Line Items]</t>
        </is>
      </c>
    </row>
    <row r="38">
      <c r="A38" s="4" t="inlineStr">
        <is>
          <t>Aggregate milestone payments upon achievement of specified one-time regulatory and commercial milestone events</t>
        </is>
      </c>
      <c r="C38" s="6" t="n">
        <v>9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License Agreements - Additional Information (Detail)</t>
        </is>
      </c>
      <c r="B1" s="2" t="inlineStr">
        <is>
          <t>1 Months Ended</t>
        </is>
      </c>
      <c r="C1" s="2" t="inlineStr">
        <is>
          <t>12 Months Ended</t>
        </is>
      </c>
    </row>
    <row r="2">
      <c r="B2" s="2" t="inlineStr">
        <is>
          <t>Sep. 30, 2014USD ($)</t>
        </is>
      </c>
      <c r="C2" s="2" t="inlineStr">
        <is>
          <t>Dec. 31, 2020USD ($)License</t>
        </is>
      </c>
      <c r="D2" s="2" t="inlineStr">
        <is>
          <t>Dec. 31, 2018USD ($)</t>
        </is>
      </c>
    </row>
    <row r="3">
      <c r="A3" s="4" t="inlineStr">
        <is>
          <t>Maximum [Member]</t>
        </is>
      </c>
    </row>
    <row r="4">
      <c r="A4" s="3" t="inlineStr">
        <is>
          <t>Collaborative Arrangements And Noncollaborative Arrangement Transactions [Line Items]</t>
        </is>
      </c>
    </row>
    <row r="5">
      <c r="A5" s="4" t="inlineStr">
        <is>
          <t>Future milestone payments</t>
        </is>
      </c>
      <c r="C5" s="6" t="n">
        <v>15000000</v>
      </c>
    </row>
    <row r="6">
      <c r="A6" s="4" t="inlineStr">
        <is>
          <t>Payment of royalty fees</t>
        </is>
      </c>
      <c r="C6" s="4" t="inlineStr">
        <is>
          <t>6.00%</t>
        </is>
      </c>
    </row>
    <row r="7">
      <c r="A7" s="4" t="inlineStr">
        <is>
          <t>Minimum [Member]</t>
        </is>
      </c>
    </row>
    <row r="8">
      <c r="A8" s="3" t="inlineStr">
        <is>
          <t>Collaborative Arrangements And Noncollaborative Arrangement Transactions [Line Items]</t>
        </is>
      </c>
    </row>
    <row r="9">
      <c r="A9" s="4" t="inlineStr">
        <is>
          <t>Payment of royalty fees</t>
        </is>
      </c>
      <c r="C9" s="4" t="inlineStr">
        <is>
          <t>3.00%</t>
        </is>
      </c>
    </row>
    <row r="10">
      <c r="A10" s="4" t="inlineStr">
        <is>
          <t>University of Pennsylvania [Member]</t>
        </is>
      </c>
    </row>
    <row r="11">
      <c r="A11" s="3" t="inlineStr">
        <is>
          <t>Collaborative Arrangements And Noncollaborative Arrangement Transactions [Line Items]</t>
        </is>
      </c>
    </row>
    <row r="12">
      <c r="A12" s="4" t="inlineStr">
        <is>
          <t>Annual maintenance fees</t>
        </is>
      </c>
      <c r="B12" s="6" t="n">
        <v>100000</v>
      </c>
    </row>
    <row r="13">
      <c r="A13" s="4" t="inlineStr">
        <is>
          <t>Annual milestone payment made</t>
        </is>
      </c>
      <c r="D13" s="6" t="n">
        <v>1000000</v>
      </c>
    </row>
    <row r="14">
      <c r="A14" s="4" t="inlineStr">
        <is>
          <t>University of Pennsylvania [Member] | Maximum [Member]</t>
        </is>
      </c>
    </row>
    <row r="15">
      <c r="A15" s="3" t="inlineStr">
        <is>
          <t>Collaborative Arrangements And Noncollaborative Arrangement Transactions [Line Items]</t>
        </is>
      </c>
    </row>
    <row r="16">
      <c r="A16" s="4" t="inlineStr">
        <is>
          <t>Aggregate milestones payments</t>
        </is>
      </c>
      <c r="B16" s="5" t="n">
        <v>3200000</v>
      </c>
    </row>
    <row r="17">
      <c r="A17" s="4" t="inlineStr">
        <is>
          <t>Milestone payments based on annual sales milestones</t>
        </is>
      </c>
      <c r="B17" s="6" t="n">
        <v>5000000</v>
      </c>
    </row>
    <row r="18">
      <c r="A18" s="4" t="inlineStr">
        <is>
          <t>2010 License Agreement [Member]</t>
        </is>
      </c>
    </row>
    <row r="19">
      <c r="A19" s="3" t="inlineStr">
        <is>
          <t>Collaborative Arrangements And Noncollaborative Arrangement Transactions [Line Items]</t>
        </is>
      </c>
    </row>
    <row r="20">
      <c r="A20" s="4" t="inlineStr">
        <is>
          <t>Annual maintenance fees</t>
        </is>
      </c>
      <c r="C20" s="6" t="n">
        <v>100000</v>
      </c>
    </row>
    <row r="21">
      <c r="A21" s="4" t="inlineStr">
        <is>
          <t>Number of licensed products | License</t>
        </is>
      </c>
      <c r="C21" s="5" t="n">
        <v>2</v>
      </c>
    </row>
    <row r="22">
      <c r="A22" s="4" t="inlineStr">
        <is>
          <t>2010 License Agreement [Member] | Maximum [Member]</t>
        </is>
      </c>
    </row>
    <row r="23">
      <c r="A23" s="3" t="inlineStr">
        <is>
          <t>Collaborative Arrangements And Noncollaborative Arrangement Transactions [Line Items]</t>
        </is>
      </c>
    </row>
    <row r="24">
      <c r="A24" s="4" t="inlineStr">
        <is>
          <t>Aggregate milestones payments</t>
        </is>
      </c>
      <c r="C24" s="6" t="n">
        <v>1700000</v>
      </c>
    </row>
    <row r="25">
      <c r="A25" s="4" t="inlineStr">
        <is>
          <t>Milestone payments based on annual sales milestones</t>
        </is>
      </c>
      <c r="C25" s="5" t="n">
        <v>2500000</v>
      </c>
    </row>
    <row r="26">
      <c r="A26" s="4" t="inlineStr">
        <is>
          <t>Sobi Agreement and Another Licensing Transaction [Member]</t>
        </is>
      </c>
    </row>
    <row r="27">
      <c r="A27" s="3" t="inlineStr">
        <is>
          <t>Collaborative Arrangements And Noncollaborative Arrangement Transactions [Line Items]</t>
        </is>
      </c>
    </row>
    <row r="28">
      <c r="A28" s="4" t="inlineStr">
        <is>
          <t>Royalty expense owed</t>
        </is>
      </c>
      <c r="C28" s="6" t="n">
        <v>25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401(k) Profit Sharing Plan and Trust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Plan Name [Extensible List]</t>
        </is>
      </c>
      <c r="B4" s="4" t="inlineStr">
        <is>
          <t>apls:FourZeroOneKRetirementSavingsPlanMember</t>
        </is>
      </c>
      <c r="C4" s="4" t="inlineStr">
        <is>
          <t>apls:FourZeroOneKRetirementSavingsPlanMember</t>
        </is>
      </c>
      <c r="D4" s="4" t="inlineStr">
        <is>
          <t>apls:FourZeroOneKRetirementSavingsPlanMember</t>
        </is>
      </c>
    </row>
    <row r="5">
      <c r="A5" s="4" t="inlineStr">
        <is>
          <t>Minimum age of full-time employees eligible to participate in the plan</t>
        </is>
      </c>
      <c r="B5" s="4" t="inlineStr">
        <is>
          <t>21 years</t>
        </is>
      </c>
    </row>
    <row r="6">
      <c r="A6" s="4" t="inlineStr">
        <is>
          <t>Employer contributions made to the 401(k) Plan</t>
        </is>
      </c>
      <c r="B6" s="9" t="n">
        <v>2.1</v>
      </c>
      <c r="C6" s="9" t="n">
        <v>0.8</v>
      </c>
      <c r="D6" s="9"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344874</v>
      </c>
      <c r="C4" s="6" t="n">
        <v>-304707</v>
      </c>
      <c r="D4" s="6" t="n">
        <v>-127502</v>
      </c>
    </row>
    <row r="5">
      <c r="A5" s="3" t="inlineStr">
        <is>
          <t>Adjustments to reconcile net loss to net cash used in operating activities:</t>
        </is>
      </c>
    </row>
    <row r="6">
      <c r="A6" s="4" t="inlineStr">
        <is>
          <t>Share-based compensation expense</t>
        </is>
      </c>
      <c r="B6" s="5" t="n">
        <v>45376</v>
      </c>
      <c r="C6" s="5" t="n">
        <v>21144</v>
      </c>
      <c r="D6" s="5" t="n">
        <v>7733</v>
      </c>
    </row>
    <row r="7">
      <c r="A7" s="4" t="inlineStr">
        <is>
          <t>Loss on early extinguishment of debt</t>
        </is>
      </c>
      <c r="C7" s="5" t="n">
        <v>1501</v>
      </c>
    </row>
    <row r="8">
      <c r="A8" s="4" t="inlineStr">
        <is>
          <t>Loss from remeasurement of development derivative liability</t>
        </is>
      </c>
      <c r="B8" s="5" t="n">
        <v>103029</v>
      </c>
      <c r="C8" s="5" t="n">
        <v>14839</v>
      </c>
    </row>
    <row r="9">
      <c r="A9" s="4" t="inlineStr">
        <is>
          <t>Non-cash lease expense</t>
        </is>
      </c>
      <c r="B9" s="5" t="n">
        <v>222</v>
      </c>
      <c r="C9" s="5" t="n">
        <v>356</v>
      </c>
    </row>
    <row r="10">
      <c r="A10" s="4" t="inlineStr">
        <is>
          <t>Depreciation expense</t>
        </is>
      </c>
      <c r="B10" s="5" t="n">
        <v>637</v>
      </c>
      <c r="C10" s="5" t="n">
        <v>240</v>
      </c>
    </row>
    <row r="11">
      <c r="A11" s="4" t="inlineStr">
        <is>
          <t>Amortization of debt discounts</t>
        </is>
      </c>
      <c r="C11" s="5" t="n">
        <v>52</v>
      </c>
    </row>
    <row r="12">
      <c r="A12" s="4" t="inlineStr">
        <is>
          <t>Amortization of discounts for promissory note</t>
        </is>
      </c>
      <c r="D12" s="5" t="n">
        <v>72</v>
      </c>
    </row>
    <row r="13">
      <c r="A13" s="4" t="inlineStr">
        <is>
          <t>Amortization of term loan facility discounts</t>
        </is>
      </c>
      <c r="C13" s="5" t="n">
        <v>104</v>
      </c>
      <c r="D13" s="5" t="n">
        <v>582</v>
      </c>
    </row>
    <row r="14">
      <c r="A14" s="4" t="inlineStr">
        <is>
          <t>Amortization of discounts for convertible notes, net of financing costs</t>
        </is>
      </c>
      <c r="B14" s="5" t="n">
        <v>15536</v>
      </c>
      <c r="C14" s="5" t="n">
        <v>2186</v>
      </c>
    </row>
    <row r="15">
      <c r="A15" s="3" t="inlineStr">
        <is>
          <t>Changes in operating assets and liabilities:</t>
        </is>
      </c>
    </row>
    <row r="16">
      <c r="A16" s="4" t="inlineStr">
        <is>
          <t>Prepaid assets</t>
        </is>
      </c>
      <c r="B16" s="5" t="n">
        <v>8738</v>
      </c>
      <c r="C16" s="5" t="n">
        <v>4531</v>
      </c>
      <c r="D16" s="5" t="n">
        <v>-299</v>
      </c>
    </row>
    <row r="17">
      <c r="A17" s="4" t="inlineStr">
        <is>
          <t>Other current assets</t>
        </is>
      </c>
      <c r="B17" s="5" t="n">
        <v>-26284</v>
      </c>
      <c r="C17" s="5" t="n">
        <v>287</v>
      </c>
      <c r="D17" s="5" t="n">
        <v>-19275</v>
      </c>
    </row>
    <row r="18">
      <c r="A18" s="4" t="inlineStr">
        <is>
          <t>Other assets</t>
        </is>
      </c>
      <c r="B18" s="5" t="n">
        <v>-17860</v>
      </c>
      <c r="C18" s="5" t="n">
        <v>-323</v>
      </c>
      <c r="D18" s="5" t="n">
        <v>-309</v>
      </c>
    </row>
    <row r="19">
      <c r="A19" s="4" t="inlineStr">
        <is>
          <t>Accounts payable</t>
        </is>
      </c>
      <c r="B19" s="5" t="n">
        <v>-54</v>
      </c>
      <c r="C19" s="5" t="n">
        <v>-1641</v>
      </c>
      <c r="D19" s="5" t="n">
        <v>-978</v>
      </c>
    </row>
    <row r="20">
      <c r="A20" s="4" t="inlineStr">
        <is>
          <t>Accrued expenses</t>
        </is>
      </c>
      <c r="B20" s="5" t="n">
        <v>55046</v>
      </c>
      <c r="C20" s="5" t="n">
        <v>50454</v>
      </c>
      <c r="D20" s="5" t="n">
        <v>6587</v>
      </c>
    </row>
    <row r="21">
      <c r="A21" s="4" t="inlineStr">
        <is>
          <t>Other liabilities</t>
        </is>
      </c>
      <c r="C21" s="5" t="n">
        <v>-158</v>
      </c>
      <c r="D21" s="5" t="n">
        <v>2148</v>
      </c>
    </row>
    <row r="22">
      <c r="A22" s="4" t="inlineStr">
        <is>
          <t>Net cash used in operating activities</t>
        </is>
      </c>
      <c r="B22" s="5" t="n">
        <v>-160488</v>
      </c>
      <c r="C22" s="5" t="n">
        <v>-211135</v>
      </c>
      <c r="D22" s="5" t="n">
        <v>-131241</v>
      </c>
    </row>
    <row r="23">
      <c r="A23" s="3" t="inlineStr">
        <is>
          <t>Investing Activities</t>
        </is>
      </c>
    </row>
    <row r="24">
      <c r="A24" s="4" t="inlineStr">
        <is>
          <t>Purchase of property and equipment</t>
        </is>
      </c>
      <c r="B24" s="5" t="n">
        <v>-5422</v>
      </c>
      <c r="C24" s="5" t="n">
        <v>-1693</v>
      </c>
    </row>
    <row r="25">
      <c r="A25" s="4" t="inlineStr">
        <is>
          <t>Purchase of available-for-sale securities</t>
        </is>
      </c>
      <c r="B25" s="5" t="n">
        <v>-879067</v>
      </c>
    </row>
    <row r="26">
      <c r="A26" s="4" t="inlineStr">
        <is>
          <t>Proceeds from maturity of available-for-sale securities</t>
        </is>
      </c>
      <c r="B26" s="5" t="n">
        <v>567500</v>
      </c>
    </row>
    <row r="27">
      <c r="A27" s="4" t="inlineStr">
        <is>
          <t>Net cash used in investing activities</t>
        </is>
      </c>
      <c r="B27" s="5" t="n">
        <v>-316989</v>
      </c>
      <c r="C27" s="5" t="n">
        <v>-1693</v>
      </c>
    </row>
    <row r="28">
      <c r="A28" s="3" t="inlineStr">
        <is>
          <t>Financing Activities</t>
        </is>
      </c>
    </row>
    <row r="29">
      <c r="A29" s="4" t="inlineStr">
        <is>
          <t>Deferred issuance costs</t>
        </is>
      </c>
      <c r="D29" s="5" t="n">
        <v>-18</v>
      </c>
    </row>
    <row r="30">
      <c r="A30" s="4" t="inlineStr">
        <is>
          <t>Proceeds from issuance of common stock, net of issuance costs</t>
        </is>
      </c>
      <c r="B30" s="5" t="n">
        <v>381423</v>
      </c>
      <c r="C30" s="5" t="n">
        <v>109581</v>
      </c>
      <c r="D30" s="5" t="n">
        <v>131194</v>
      </c>
    </row>
    <row r="31">
      <c r="A31" s="4" t="inlineStr">
        <is>
          <t>Proceeds from development derivative liability</t>
        </is>
      </c>
      <c r="B31" s="5" t="n">
        <v>20000</v>
      </c>
      <c r="C31" s="5" t="n">
        <v>120000</v>
      </c>
    </row>
    <row r="32">
      <c r="A32" s="4" t="inlineStr">
        <is>
          <t>Payments for capped call transactions and associated costs</t>
        </is>
      </c>
      <c r="B32" s="5" t="n">
        <v>-43112</v>
      </c>
      <c r="C32" s="5" t="n">
        <v>-28380</v>
      </c>
    </row>
    <row r="33">
      <c r="A33" s="4" t="inlineStr">
        <is>
          <t>Proceeds from issuance of convertible notes, net of issuance costs</t>
        </is>
      </c>
      <c r="B33" s="5" t="n">
        <v>322874</v>
      </c>
      <c r="C33" s="5" t="n">
        <v>212912</v>
      </c>
    </row>
    <row r="34">
      <c r="A34" s="4" t="inlineStr">
        <is>
          <t>Proceeds from exercise of stock options and warrants</t>
        </is>
      </c>
      <c r="B34" s="5" t="n">
        <v>9418</v>
      </c>
      <c r="C34" s="5" t="n">
        <v>3129</v>
      </c>
      <c r="D34" s="5" t="n">
        <v>727</v>
      </c>
    </row>
    <row r="35">
      <c r="A35" s="4" t="inlineStr">
        <is>
          <t>Proceeds from issuance of common stock under employee share purchase plan</t>
        </is>
      </c>
      <c r="B35" s="5" t="n">
        <v>1575</v>
      </c>
    </row>
    <row r="36">
      <c r="A36" s="4" t="inlineStr">
        <is>
          <t>Repayment of promissory note</t>
        </is>
      </c>
      <c r="C36" s="5" t="n">
        <v>-7000</v>
      </c>
    </row>
    <row r="37">
      <c r="A37" s="4" t="inlineStr">
        <is>
          <t>Repayment of term loan facility</t>
        </is>
      </c>
      <c r="C37" s="5" t="n">
        <v>-21701</v>
      </c>
    </row>
    <row r="38">
      <c r="A38" s="4" t="inlineStr">
        <is>
          <t>Net cash provided by financing activities</t>
        </is>
      </c>
      <c r="B38" s="5" t="n">
        <v>692178</v>
      </c>
      <c r="C38" s="5" t="n">
        <v>388541</v>
      </c>
      <c r="D38" s="5" t="n">
        <v>131903</v>
      </c>
    </row>
    <row r="39">
      <c r="A39" s="4" t="inlineStr">
        <is>
          <t>Effect of exchange rate changes on cash and cash equivalents</t>
        </is>
      </c>
      <c r="B39" s="5" t="n">
        <v>359</v>
      </c>
      <c r="C39" s="5" t="n">
        <v>4</v>
      </c>
      <c r="D39" s="5" t="n">
        <v>-38</v>
      </c>
    </row>
    <row r="40">
      <c r="A40" s="4" t="inlineStr">
        <is>
          <t>Net increase in cash and cash equivalents</t>
        </is>
      </c>
      <c r="B40" s="5" t="n">
        <v>215060</v>
      </c>
      <c r="C40" s="5" t="n">
        <v>175717</v>
      </c>
      <c r="D40" s="5" t="n">
        <v>624</v>
      </c>
    </row>
    <row r="41">
      <c r="A41" s="4" t="inlineStr">
        <is>
          <t>Cash, cash equivalents and restricted cash at beginning of period</t>
        </is>
      </c>
      <c r="B41" s="5" t="n">
        <v>351985</v>
      </c>
      <c r="C41" s="5" t="n">
        <v>176268</v>
      </c>
      <c r="D41" s="5" t="n">
        <v>175644</v>
      </c>
    </row>
    <row r="42">
      <c r="A42" s="4" t="inlineStr">
        <is>
          <t>Cash, cash equivalents and restricted cash at end of period</t>
        </is>
      </c>
      <c r="B42" s="5" t="n">
        <v>567045</v>
      </c>
      <c r="C42" s="5" t="n">
        <v>351985</v>
      </c>
      <c r="D42" s="5" t="n">
        <v>176268</v>
      </c>
    </row>
    <row r="43">
      <c r="A43" s="3" t="inlineStr">
        <is>
          <t>Reconciliation of cash, cash equivalents and restricted cash to the consolidated balance sheets:</t>
        </is>
      </c>
    </row>
    <row r="44">
      <c r="A44" s="4" t="inlineStr">
        <is>
          <t>Cash and cash equivalents</t>
        </is>
      </c>
      <c r="B44" s="5" t="n">
        <v>565779</v>
      </c>
      <c r="C44" s="5" t="n">
        <v>351985</v>
      </c>
      <c r="D44" s="5" t="n">
        <v>176268</v>
      </c>
    </row>
    <row r="45">
      <c r="A45" s="4" t="inlineStr">
        <is>
          <t>Restricted cash</t>
        </is>
      </c>
      <c r="B45" s="5" t="n">
        <v>1266</v>
      </c>
    </row>
    <row r="46">
      <c r="A46" s="4" t="inlineStr">
        <is>
          <t>Cash, cash equivalents and restricted cash at end of period</t>
        </is>
      </c>
      <c r="B46" s="5" t="n">
        <v>567045</v>
      </c>
      <c r="C46" s="5" t="n">
        <v>351985</v>
      </c>
      <c r="D46" s="5" t="n">
        <v>176268</v>
      </c>
    </row>
    <row r="47">
      <c r="A47" s="3" t="inlineStr">
        <is>
          <t>Supplemental disclosure of cash flow information:</t>
        </is>
      </c>
    </row>
    <row r="48">
      <c r="A48" s="4" t="inlineStr">
        <is>
          <t>Cash paid for interest</t>
        </is>
      </c>
      <c r="B48" s="5" t="n">
        <v>12929</v>
      </c>
      <c r="C48" s="5" t="n">
        <v>987</v>
      </c>
      <c r="D48" s="6" t="n">
        <v>1816</v>
      </c>
    </row>
    <row r="49">
      <c r="A49" s="4" t="inlineStr">
        <is>
          <t>Equity component of convertible notes</t>
        </is>
      </c>
      <c r="B49" s="6" t="n">
        <v>120485</v>
      </c>
      <c r="C49" s="6" t="n">
        <v>72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Domestic</t>
        </is>
      </c>
      <c r="B4" s="6" t="n">
        <v>-118839</v>
      </c>
      <c r="C4" s="6" t="n">
        <v>-297127</v>
      </c>
      <c r="D4" s="6" t="n">
        <v>-122900</v>
      </c>
    </row>
    <row r="5">
      <c r="A5" s="4" t="inlineStr">
        <is>
          <t>Foreign</t>
        </is>
      </c>
      <c r="B5" s="5" t="n">
        <v>-224190</v>
      </c>
      <c r="C5" s="5" t="n">
        <v>-7580</v>
      </c>
      <c r="D5" s="5" t="n">
        <v>-4602</v>
      </c>
    </row>
    <row r="6">
      <c r="A6" s="4" t="inlineStr">
        <is>
          <t>Total</t>
        </is>
      </c>
      <c r="B6" s="6" t="n">
        <v>-343029</v>
      </c>
      <c r="C6" s="6" t="n">
        <v>-304707</v>
      </c>
      <c r="D6" s="6" t="n">
        <v>-1275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Provision for Income Taxes (Detail) - USD ($)</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State and Local</t>
        </is>
      </c>
      <c r="B4" s="6" t="n">
        <v>57000</v>
      </c>
    </row>
    <row r="5">
      <c r="A5" s="4" t="inlineStr">
        <is>
          <t>Foreign</t>
        </is>
      </c>
      <c r="B5" s="5" t="n">
        <v>1788000</v>
      </c>
    </row>
    <row r="6">
      <c r="A6" s="4" t="inlineStr">
        <is>
          <t>Total current income tax expense</t>
        </is>
      </c>
      <c r="B6" s="5" t="n">
        <v>1845000</v>
      </c>
      <c r="C6" s="6" t="n">
        <v>0</v>
      </c>
      <c r="D6" s="6" t="n">
        <v>0</v>
      </c>
    </row>
    <row r="7">
      <c r="A7" s="3" t="inlineStr">
        <is>
          <t>Deferred income tax expense:</t>
        </is>
      </c>
    </row>
    <row r="8">
      <c r="A8" s="4" t="inlineStr">
        <is>
          <t>Total deferred income tax expense</t>
        </is>
      </c>
      <c r="C8" s="6" t="n">
        <v>0</v>
      </c>
      <c r="D8" s="6" t="n">
        <v>0</v>
      </c>
    </row>
    <row r="9">
      <c r="A9" s="4" t="inlineStr">
        <is>
          <t>Total tax expense</t>
        </is>
      </c>
      <c r="B9" s="6" t="n">
        <v>184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urrent income tax expense or benefit</t>
        </is>
      </c>
      <c r="B4" s="6" t="n">
        <v>1845000</v>
      </c>
      <c r="C4" s="6" t="n">
        <v>0</v>
      </c>
      <c r="D4" s="6" t="n">
        <v>0</v>
      </c>
    </row>
    <row r="5">
      <c r="A5" s="4" t="inlineStr">
        <is>
          <t>Deferred income tax expense or benefit</t>
        </is>
      </c>
      <c r="C5" s="5" t="n">
        <v>0</v>
      </c>
      <c r="D5" s="6" t="n">
        <v>0</v>
      </c>
    </row>
    <row r="6">
      <c r="A6" s="4" t="inlineStr">
        <is>
          <t>Net impact on effective tax rate</t>
        </is>
      </c>
      <c r="B6" s="5" t="n">
        <v>0</v>
      </c>
    </row>
    <row r="7">
      <c r="A7" s="4" t="inlineStr">
        <is>
          <t>Deferred tax asset, increase in valuation allowance</t>
        </is>
      </c>
      <c r="B7" s="6" t="n">
        <v>240200000</v>
      </c>
    </row>
    <row r="8">
      <c r="A8" s="4" t="inlineStr">
        <is>
          <t>Net operating loss carryforward period</t>
        </is>
      </c>
      <c r="B8" s="4" t="inlineStr">
        <is>
          <t>3 years</t>
        </is>
      </c>
    </row>
    <row r="9">
      <c r="A9" s="4" t="inlineStr">
        <is>
          <t>Cumulative changes in ownership interest of significant stockholders</t>
        </is>
      </c>
      <c r="B9" s="4" t="inlineStr">
        <is>
          <t>50.00%</t>
        </is>
      </c>
    </row>
    <row r="10">
      <c r="A10" s="4" t="inlineStr">
        <is>
          <t>Interest and penalties</t>
        </is>
      </c>
      <c r="B10" s="6" t="n">
        <v>0</v>
      </c>
      <c r="C10" s="5" t="n">
        <v>0</v>
      </c>
    </row>
    <row r="11">
      <c r="A11" s="4" t="inlineStr">
        <is>
          <t>Accrued for interest and penalties</t>
        </is>
      </c>
      <c r="B11" s="6" t="n">
        <v>0</v>
      </c>
      <c r="C11" s="5" t="n">
        <v>0</v>
      </c>
    </row>
    <row r="12">
      <c r="A12" s="4" t="inlineStr">
        <is>
          <t>Income tax examination description</t>
        </is>
      </c>
      <c r="B12" s="4" t="inlineStr">
        <is>
          <t>Generally, the tax years 2017 through 2019 remain open and subject to examination by the major taxing jurisdictions to which the Company is subject.</t>
        </is>
      </c>
    </row>
    <row r="13">
      <c r="A13" s="4" t="inlineStr">
        <is>
          <t>Federal [Member]</t>
        </is>
      </c>
    </row>
    <row r="14">
      <c r="A14" s="3" t="inlineStr">
        <is>
          <t>Income Taxes [Line Items]</t>
        </is>
      </c>
    </row>
    <row r="15">
      <c r="A15" s="4" t="inlineStr">
        <is>
          <t>Net operating loss carryforwards</t>
        </is>
      </c>
      <c r="B15" s="6" t="n">
        <v>358200000</v>
      </c>
      <c r="C15" s="5" t="n">
        <v>392900000</v>
      </c>
    </row>
    <row r="16">
      <c r="A16" s="4" t="inlineStr">
        <is>
          <t>Research and development tax credit carryforwards</t>
        </is>
      </c>
      <c r="B16" s="5" t="n">
        <v>34200000</v>
      </c>
    </row>
    <row r="17">
      <c r="A17" s="4" t="inlineStr">
        <is>
          <t>Net operating loss carryforward indefinitely</t>
        </is>
      </c>
      <c r="B17" s="6" t="n">
        <v>276900000</v>
      </c>
    </row>
    <row r="18">
      <c r="A18" s="4" t="inlineStr">
        <is>
          <t>Net operating loss carryforward expiration year</t>
        </is>
      </c>
      <c r="B18" s="4" t="inlineStr">
        <is>
          <t>2025</t>
        </is>
      </c>
    </row>
    <row r="19">
      <c r="A19" s="4" t="inlineStr">
        <is>
          <t>Research and development tax credit carryforward expiration year</t>
        </is>
      </c>
      <c r="B19" s="4" t="inlineStr">
        <is>
          <t>2025</t>
        </is>
      </c>
    </row>
    <row r="20">
      <c r="A20" s="4" t="inlineStr">
        <is>
          <t>State [Member]</t>
        </is>
      </c>
    </row>
    <row r="21">
      <c r="A21" s="3" t="inlineStr">
        <is>
          <t>Income Taxes [Line Items]</t>
        </is>
      </c>
    </row>
    <row r="22">
      <c r="A22" s="4" t="inlineStr">
        <is>
          <t>Net operating loss carryforwards</t>
        </is>
      </c>
      <c r="B22" s="6" t="n">
        <v>405000000</v>
      </c>
      <c r="C22" s="6" t="n">
        <v>358300000</v>
      </c>
    </row>
    <row r="23">
      <c r="A23" s="4" t="inlineStr">
        <is>
          <t>Research and development tax credit carryforwards</t>
        </is>
      </c>
      <c r="B23" s="6" t="n">
        <v>6500000</v>
      </c>
    </row>
    <row r="24">
      <c r="A24" s="4" t="inlineStr">
        <is>
          <t>Net operating loss carryforward expiration year</t>
        </is>
      </c>
      <c r="B24" s="4" t="inlineStr">
        <is>
          <t>2025</t>
        </is>
      </c>
    </row>
    <row r="25">
      <c r="A25" s="4" t="inlineStr">
        <is>
          <t>Research and development tax credit carryforward expiration year</t>
        </is>
      </c>
      <c r="B25" s="4" t="inlineStr">
        <is>
          <t>2025</t>
        </is>
      </c>
    </row>
    <row r="26">
      <c r="A26" s="4" t="inlineStr">
        <is>
          <t>Foreign [Member]</t>
        </is>
      </c>
    </row>
    <row r="27">
      <c r="A27" s="3" t="inlineStr">
        <is>
          <t>Income Taxes [Line Items]</t>
        </is>
      </c>
    </row>
    <row r="28">
      <c r="A28" s="4" t="inlineStr">
        <is>
          <t>Net operating loss carryforwards</t>
        </is>
      </c>
      <c r="B28" s="6" t="n">
        <v>240900000</v>
      </c>
    </row>
    <row r="29">
      <c r="A29" s="4" t="inlineStr">
        <is>
          <t>Net operating loss carryforward expiration year</t>
        </is>
      </c>
      <c r="B29" s="4" t="inlineStr">
        <is>
          <t>2026</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Provision Amount Differs from Statutory U.S.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Statutory U.S. federal income tax, Amount</t>
        </is>
      </c>
      <c r="B4" s="6" t="n">
        <v>-72036</v>
      </c>
      <c r="C4" s="6" t="n">
        <v>-63988</v>
      </c>
      <c r="D4" s="6" t="n">
        <v>-26775</v>
      </c>
    </row>
    <row r="5">
      <c r="A5" s="4" t="inlineStr">
        <is>
          <t>Foreign tax rate differential</t>
        </is>
      </c>
      <c r="B5" s="5" t="n">
        <v>22760</v>
      </c>
    </row>
    <row r="6">
      <c r="A6" s="4" t="inlineStr">
        <is>
          <t>State income taxes, net of federal benefit, Amount</t>
        </is>
      </c>
      <c r="B6" s="5" t="n">
        <v>-14107</v>
      </c>
      <c r="C6" s="5" t="n">
        <v>-16424</v>
      </c>
      <c r="D6" s="5" t="n">
        <v>-6398</v>
      </c>
    </row>
    <row r="7">
      <c r="A7" s="4" t="inlineStr">
        <is>
          <t>Change in valuation allowances, Amount</t>
        </is>
      </c>
      <c r="B7" s="5" t="n">
        <v>240065</v>
      </c>
      <c r="C7" s="5" t="n">
        <v>90300</v>
      </c>
      <c r="D7" s="5" t="n">
        <v>38157</v>
      </c>
    </row>
    <row r="8">
      <c r="A8" s="4" t="inlineStr">
        <is>
          <t>Intellectual property transfer</t>
        </is>
      </c>
      <c r="B8" s="5" t="n">
        <v>-162000</v>
      </c>
    </row>
    <row r="9">
      <c r="A9" s="4" t="inlineStr">
        <is>
          <t>Tax credits, Amount</t>
        </is>
      </c>
      <c r="B9" s="5" t="n">
        <v>-11696</v>
      </c>
      <c r="C9" s="5" t="n">
        <v>-6113</v>
      </c>
      <c r="D9" s="5" t="n">
        <v>-6149</v>
      </c>
    </row>
    <row r="10">
      <c r="A10" s="4" t="inlineStr">
        <is>
          <t>Change in state apportionment, Kentucky tax reform and other, Amount</t>
        </is>
      </c>
      <c r="B10" s="5" t="n">
        <v>93</v>
      </c>
      <c r="C10" s="5" t="n">
        <v>-17</v>
      </c>
      <c r="D10" s="5" t="n">
        <v>873</v>
      </c>
    </row>
    <row r="11">
      <c r="A11" s="4" t="inlineStr">
        <is>
          <t>Permanent and other including share based payments excess deductions</t>
        </is>
      </c>
      <c r="B11" s="5" t="n">
        <v>-1234</v>
      </c>
      <c r="C11" s="6" t="n">
        <v>-3758</v>
      </c>
      <c r="D11" s="6" t="n">
        <v>292</v>
      </c>
    </row>
    <row r="12">
      <c r="A12" s="4" t="inlineStr">
        <is>
          <t>Total tax expense</t>
        </is>
      </c>
      <c r="B12" s="6" t="n">
        <v>18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Provision Differs Amount from Statutory U.S. Federal Income Tax Rate (Detail)</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Statutory U.S. federal income tax, Percentage of income before income taxes</t>
        </is>
      </c>
      <c r="B4" s="4" t="inlineStr">
        <is>
          <t>21.00%</t>
        </is>
      </c>
      <c r="C4" s="4" t="inlineStr">
        <is>
          <t>21.00%</t>
        </is>
      </c>
      <c r="D4" s="4" t="inlineStr">
        <is>
          <t>21.00%</t>
        </is>
      </c>
    </row>
    <row r="5">
      <c r="A5" s="4" t="inlineStr">
        <is>
          <t>Foreign tax rate differential</t>
        </is>
      </c>
      <c r="B5" s="4" t="inlineStr">
        <is>
          <t>(6.60%)</t>
        </is>
      </c>
    </row>
    <row r="6">
      <c r="A6" s="4" t="inlineStr">
        <is>
          <t>State income taxes, net of federal benefit, Percentage of income before income taxes</t>
        </is>
      </c>
      <c r="B6" s="4" t="inlineStr">
        <is>
          <t>4.10%</t>
        </is>
      </c>
      <c r="C6" s="4" t="inlineStr">
        <is>
          <t>5.40%</t>
        </is>
      </c>
      <c r="D6" s="4" t="inlineStr">
        <is>
          <t>5.00%</t>
        </is>
      </c>
    </row>
    <row r="7">
      <c r="A7" s="4" t="inlineStr">
        <is>
          <t>Change in valuation allowances, Percentage of income before income taxes</t>
        </is>
      </c>
      <c r="B7" s="4" t="inlineStr">
        <is>
          <t>(69.90%)</t>
        </is>
      </c>
      <c r="C7" s="4" t="inlineStr">
        <is>
          <t>(29.60%)</t>
        </is>
      </c>
      <c r="D7" s="4" t="inlineStr">
        <is>
          <t>(29.90%)</t>
        </is>
      </c>
    </row>
    <row r="8">
      <c r="A8" s="4" t="inlineStr">
        <is>
          <t>Intellectual property transfer</t>
        </is>
      </c>
      <c r="B8" s="4" t="inlineStr">
        <is>
          <t>47.20%</t>
        </is>
      </c>
    </row>
    <row r="9">
      <c r="A9" s="4" t="inlineStr">
        <is>
          <t>Tax credits, Percentage of income before income taxes</t>
        </is>
      </c>
      <c r="B9" s="4" t="inlineStr">
        <is>
          <t>3.40%</t>
        </is>
      </c>
      <c r="C9" s="4" t="inlineStr">
        <is>
          <t>2.00%</t>
        </is>
      </c>
      <c r="D9" s="4" t="inlineStr">
        <is>
          <t>4.80%</t>
        </is>
      </c>
    </row>
    <row r="10">
      <c r="A10" s="4" t="inlineStr">
        <is>
          <t>Change in state apportionment, Kentucky tax reform and other, Percentage of income before income taxes</t>
        </is>
      </c>
      <c r="D10" s="4" t="inlineStr">
        <is>
          <t>(0.70%)</t>
        </is>
      </c>
    </row>
    <row r="11">
      <c r="A11" s="4" t="inlineStr">
        <is>
          <t>Permanent and other including share based payments excess deductions</t>
        </is>
      </c>
      <c r="B11" s="4" t="inlineStr">
        <is>
          <t>0.30%</t>
        </is>
      </c>
      <c r="C11" s="4" t="inlineStr">
        <is>
          <t>1.20%</t>
        </is>
      </c>
      <c r="D11" s="4" t="inlineStr">
        <is>
          <t>(0.20%)</t>
        </is>
      </c>
    </row>
    <row r="12">
      <c r="A12" s="4" t="inlineStr">
        <is>
          <t>Effective income tax provision, Percentage of income before income taxes</t>
        </is>
      </c>
      <c r="B12" s="4" t="inlineStr">
        <is>
          <t>(0.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Intangible assets</t>
        </is>
      </c>
      <c r="B3" s="6" t="n">
        <v>162011</v>
      </c>
      <c r="C3" s="6" t="n">
        <v>16</v>
      </c>
    </row>
    <row r="4">
      <c r="A4" s="4" t="inlineStr">
        <is>
          <t>Share-based compensation</t>
        </is>
      </c>
      <c r="B4" s="5" t="n">
        <v>11827</v>
      </c>
      <c r="C4" s="5" t="n">
        <v>6625</v>
      </c>
    </row>
    <row r="5">
      <c r="A5" s="4" t="inlineStr">
        <is>
          <t>Contribution carryforwards</t>
        </is>
      </c>
      <c r="C5" s="5" t="n">
        <v>41</v>
      </c>
    </row>
    <row r="6">
      <c r="A6" s="4" t="inlineStr">
        <is>
          <t>Net operating loss carryforwards</t>
        </is>
      </c>
      <c r="B6" s="5" t="n">
        <v>122731</v>
      </c>
      <c r="C6" s="5" t="n">
        <v>102623</v>
      </c>
    </row>
    <row r="7">
      <c r="A7" s="4" t="inlineStr">
        <is>
          <t>Research and development credits</t>
        </is>
      </c>
      <c r="B7" s="5" t="n">
        <v>24992</v>
      </c>
      <c r="C7" s="5" t="n">
        <v>14476</v>
      </c>
    </row>
    <row r="8">
      <c r="A8" s="4" t="inlineStr">
        <is>
          <t>Orphan drug credits</t>
        </is>
      </c>
      <c r="B8" s="5" t="n">
        <v>14372</v>
      </c>
      <c r="C8" s="5" t="n">
        <v>9380</v>
      </c>
    </row>
    <row r="9">
      <c r="A9" s="4" t="inlineStr">
        <is>
          <t>Development derivative liability</t>
        </is>
      </c>
      <c r="B9" s="5" t="n">
        <v>68883</v>
      </c>
      <c r="C9" s="5" t="n">
        <v>35875</v>
      </c>
    </row>
    <row r="10">
      <c r="A10" s="4" t="inlineStr">
        <is>
          <t>Accruals</t>
        </is>
      </c>
      <c r="B10" s="5" t="n">
        <v>4520</v>
      </c>
      <c r="C10" s="5" t="n">
        <v>2259</v>
      </c>
    </row>
    <row r="11">
      <c r="A11" s="4" t="inlineStr">
        <is>
          <t>Other</t>
        </is>
      </c>
      <c r="B11" s="5" t="n">
        <v>207</v>
      </c>
      <c r="C11" s="5" t="n">
        <v>11</v>
      </c>
    </row>
    <row r="12">
      <c r="A12" s="4" t="inlineStr">
        <is>
          <t>Total deferred tax assets</t>
        </is>
      </c>
      <c r="B12" s="5" t="n">
        <v>409543</v>
      </c>
      <c r="C12" s="5" t="n">
        <v>171306</v>
      </c>
    </row>
    <row r="13">
      <c r="A13" s="3" t="inlineStr">
        <is>
          <t>Deferred tax liabilities:</t>
        </is>
      </c>
    </row>
    <row r="14">
      <c r="A14" s="4" t="inlineStr">
        <is>
          <t>Fixed assets</t>
        </is>
      </c>
      <c r="B14" s="5" t="n">
        <v>-23</v>
      </c>
    </row>
    <row r="15">
      <c r="A15" s="4" t="inlineStr">
        <is>
          <t>Convertible debt</t>
        </is>
      </c>
      <c r="B15" s="5" t="n">
        <v>-10473</v>
      </c>
      <c r="C15" s="5" t="n">
        <v>-11480</v>
      </c>
    </row>
    <row r="16">
      <c r="A16" s="4" t="inlineStr">
        <is>
          <t>481(a) adjustment</t>
        </is>
      </c>
      <c r="B16" s="5" t="n">
        <v>-1935</v>
      </c>
      <c r="C16" s="5" t="n">
        <v>-2891</v>
      </c>
    </row>
    <row r="17">
      <c r="A17" s="4" t="inlineStr">
        <is>
          <t>Total deferred tax liabilities</t>
        </is>
      </c>
      <c r="B17" s="5" t="n">
        <v>-12431</v>
      </c>
      <c r="C17" s="5" t="n">
        <v>-14371</v>
      </c>
    </row>
    <row r="18">
      <c r="A18" s="4" t="inlineStr">
        <is>
          <t>Net deferred tax assets before allowance:</t>
        </is>
      </c>
      <c r="B18" s="5" t="n">
        <v>397112</v>
      </c>
      <c r="C18" s="5" t="n">
        <v>156935</v>
      </c>
    </row>
    <row r="19">
      <c r="A19" s="4" t="inlineStr">
        <is>
          <t>Less valuation allowance</t>
        </is>
      </c>
      <c r="B19" s="6" t="n">
        <v>-397112</v>
      </c>
      <c r="C19" s="6" t="n">
        <v>-1569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4" customWidth="1" min="2" max="2"/>
  </cols>
  <sheetData>
    <row r="1">
      <c r="A1" s="1" t="inlineStr">
        <is>
          <t>Commitments and Contingencies - Additional Information (Detail)</t>
        </is>
      </c>
      <c r="B1" s="2" t="inlineStr">
        <is>
          <t>12 Months Ended</t>
        </is>
      </c>
    </row>
    <row r="2">
      <c r="B2" s="2" t="inlineStr">
        <is>
          <t>Dec. 31, 2020USD ($)ft²</t>
        </is>
      </c>
    </row>
    <row r="3">
      <c r="A3" s="3" t="inlineStr">
        <is>
          <t>Commitments And Contingencies [Line Items]</t>
        </is>
      </c>
    </row>
    <row r="4">
      <c r="A4" s="4" t="inlineStr">
        <is>
          <t>Base rent payable</t>
        </is>
      </c>
      <c r="B4" s="6" t="n">
        <v>22489000</v>
      </c>
    </row>
    <row r="5">
      <c r="A5" s="4" t="inlineStr">
        <is>
          <t>Incurred any cost to defend lawsuits or settle claims</t>
        </is>
      </c>
      <c r="B5" s="5" t="n">
        <v>0</v>
      </c>
    </row>
    <row r="6">
      <c r="A6" s="4" t="inlineStr">
        <is>
          <t>Estimated termination costs and other fees</t>
        </is>
      </c>
      <c r="B6" s="5" t="n">
        <v>2800000</v>
      </c>
    </row>
    <row r="7">
      <c r="A7" s="4" t="inlineStr">
        <is>
          <t>Non-cancellable purchase commitments</t>
        </is>
      </c>
      <c r="B7" s="6" t="n">
        <v>13700000</v>
      </c>
    </row>
    <row r="8">
      <c r="A8" s="4" t="inlineStr">
        <is>
          <t>Waltham, Massachusetts [Member] | Amended Waltham Office Space Lease [Member]</t>
        </is>
      </c>
    </row>
    <row r="9">
      <c r="A9" s="3" t="inlineStr">
        <is>
          <t>Commitments And Contingencies [Line Items]</t>
        </is>
      </c>
    </row>
    <row r="10">
      <c r="A10" s="4" t="inlineStr">
        <is>
          <t>Operating lease, term of contract</t>
        </is>
      </c>
      <c r="B10" s="4" t="inlineStr">
        <is>
          <t>72 months</t>
        </is>
      </c>
    </row>
    <row r="11">
      <c r="A11" s="4" t="inlineStr">
        <is>
          <t>Area of operating lease | ft²</t>
        </is>
      </c>
      <c r="B11" s="5" t="n">
        <v>16401</v>
      </c>
    </row>
    <row r="12">
      <c r="A12" s="4" t="inlineStr">
        <is>
          <t>Total leased square feet of office space | ft²</t>
        </is>
      </c>
      <c r="B12" s="5" t="n">
        <v>77818</v>
      </c>
    </row>
    <row r="13">
      <c r="A13" s="4" t="inlineStr">
        <is>
          <t>Initial monthly lease payments per month</t>
        </is>
      </c>
      <c r="B13" s="6" t="n">
        <v>300000</v>
      </c>
    </row>
    <row r="14">
      <c r="A14" s="4" t="inlineStr">
        <is>
          <t>Percentage increase to existing per month rent payment</t>
        </is>
      </c>
      <c r="B14" s="4" t="inlineStr">
        <is>
          <t>20.00%</t>
        </is>
      </c>
    </row>
    <row r="15">
      <c r="A15" s="4" t="inlineStr">
        <is>
          <t>Base rent payable</t>
        </is>
      </c>
      <c r="B15" s="6" t="n">
        <v>19400000</v>
      </c>
    </row>
    <row r="16">
      <c r="A16" s="4" t="inlineStr">
        <is>
          <t>Lease commencement date</t>
        </is>
      </c>
      <c r="B16" s="4" t="inlineStr">
        <is>
          <t>Jan. 1,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Equity Incentive Plans - Additional Information (Detail) - USD ($)</t>
        </is>
      </c>
      <c r="B1" s="2" t="inlineStr">
        <is>
          <t>1 Months Ended</t>
        </is>
      </c>
      <c r="D1" s="2" t="inlineStr">
        <is>
          <t>12 Months Ended</t>
        </is>
      </c>
    </row>
    <row r="2">
      <c r="B2" s="2" t="inlineStr">
        <is>
          <t>Oct. 31, 2017</t>
        </is>
      </c>
      <c r="C2" s="2" t="inlineStr">
        <is>
          <t>Aug. 31, 2017</t>
        </is>
      </c>
      <c r="D2" s="2" t="inlineStr">
        <is>
          <t>Dec. 31, 2020</t>
        </is>
      </c>
      <c r="E2" s="2" t="inlineStr">
        <is>
          <t>Dec. 31, 2019</t>
        </is>
      </c>
      <c r="F2" s="2" t="inlineStr">
        <is>
          <t>Dec. 31, 2018</t>
        </is>
      </c>
      <c r="G2" s="2" t="inlineStr">
        <is>
          <t>Jan. 31, 2021</t>
        </is>
      </c>
    </row>
    <row r="3">
      <c r="A3" s="3" t="inlineStr">
        <is>
          <t>Share Based Compensation Arrangement By Share Based Payment Award [Line Items]</t>
        </is>
      </c>
    </row>
    <row r="4">
      <c r="A4" s="4" t="inlineStr">
        <is>
          <t>Common stock reserved for future issuance</t>
        </is>
      </c>
      <c r="D4" s="5" t="n">
        <v>9526000</v>
      </c>
      <c r="E4" s="5" t="n">
        <v>7291000</v>
      </c>
      <c r="F4" s="5" t="n">
        <v>10032000</v>
      </c>
    </row>
    <row r="5">
      <c r="A5" s="4" t="inlineStr">
        <is>
          <t>Stock options vesting period</t>
        </is>
      </c>
      <c r="D5" s="4" t="inlineStr">
        <is>
          <t>48 months</t>
        </is>
      </c>
    </row>
    <row r="6">
      <c r="A6" s="4" t="inlineStr">
        <is>
          <t>Stock options vesting description</t>
        </is>
      </c>
      <c r="D6" s="4" t="inlineStr">
        <is>
          <t>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t>
        </is>
      </c>
    </row>
    <row r="7">
      <c r="A7" s="4" t="inlineStr">
        <is>
          <t>Aggregate number of stock options granted to purchase common stock</t>
        </is>
      </c>
      <c r="D7" s="5" t="n">
        <v>2884000</v>
      </c>
      <c r="E7" s="5" t="n">
        <v>4400000</v>
      </c>
      <c r="F7" s="5" t="n">
        <v>2100000</v>
      </c>
    </row>
    <row r="8">
      <c r="A8" s="4" t="inlineStr">
        <is>
          <t>Weighted - Average Grant Date Fair Value Per Option, Granted</t>
        </is>
      </c>
      <c r="D8" s="8" t="n">
        <v>27.52</v>
      </c>
      <c r="E8" s="8" t="n">
        <v>17.31</v>
      </c>
      <c r="F8" s="8" t="n">
        <v>13.13</v>
      </c>
    </row>
    <row r="9">
      <c r="A9" s="4" t="inlineStr">
        <is>
          <t>Aggregate intrinsic value of options exercised in period</t>
        </is>
      </c>
      <c r="D9" s="6" t="n">
        <v>38000000</v>
      </c>
      <c r="E9" s="6" t="n">
        <v>15700000</v>
      </c>
      <c r="F9" s="6" t="n">
        <v>5000000</v>
      </c>
    </row>
    <row r="10">
      <c r="A10" s="4" t="inlineStr">
        <is>
          <t>Fair market value of options vested in period</t>
        </is>
      </c>
      <c r="D10" s="5" t="n">
        <v>33600000</v>
      </c>
      <c r="E10" s="6" t="n">
        <v>12900000</v>
      </c>
      <c r="F10" s="5" t="n">
        <v>5100000</v>
      </c>
    </row>
    <row r="11">
      <c r="A11" s="4" t="inlineStr">
        <is>
          <t>Unrecognized compensation expense</t>
        </is>
      </c>
      <c r="D11" s="6" t="n">
        <v>100100000</v>
      </c>
    </row>
    <row r="12">
      <c r="A12" s="4" t="inlineStr">
        <is>
          <t>Estimated weighted-average period to recognize</t>
        </is>
      </c>
      <c r="D12" s="4" t="inlineStr">
        <is>
          <t>2 years 10 months 2 days</t>
        </is>
      </c>
    </row>
    <row r="13">
      <c r="A13" s="4" t="inlineStr">
        <is>
          <t>Common stock, issued</t>
        </is>
      </c>
      <c r="D13" s="5" t="n">
        <v>76130000</v>
      </c>
      <c r="E13" s="5" t="n">
        <v>63938000</v>
      </c>
    </row>
    <row r="14">
      <c r="A14" s="4" t="inlineStr">
        <is>
          <t>Common stock issued at average per share price</t>
        </is>
      </c>
      <c r="D14" s="8" t="n">
        <v>7.8</v>
      </c>
    </row>
    <row r="15">
      <c r="A15" s="4" t="inlineStr">
        <is>
          <t>Share-based compensation expense</t>
        </is>
      </c>
      <c r="D15" s="6" t="n">
        <v>45376</v>
      </c>
      <c r="E15" s="6" t="n">
        <v>21144</v>
      </c>
      <c r="F15" s="6" t="n">
        <v>7733</v>
      </c>
    </row>
    <row r="16">
      <c r="A16" s="4" t="inlineStr">
        <is>
          <t>Restricted Stock Units [Member]</t>
        </is>
      </c>
    </row>
    <row r="17">
      <c r="A17" s="3" t="inlineStr">
        <is>
          <t>Share Based Compensation Arrangement By Share Based Payment Award [Line Items]</t>
        </is>
      </c>
    </row>
    <row r="18">
      <c r="A18" s="4" t="inlineStr">
        <is>
          <t>Stock options vesting period</t>
        </is>
      </c>
      <c r="D18" s="4" t="inlineStr">
        <is>
          <t>4 years</t>
        </is>
      </c>
    </row>
    <row r="19">
      <c r="A19" s="4" t="inlineStr">
        <is>
          <t>Unrecognized compensation expense</t>
        </is>
      </c>
      <c r="D19" s="6" t="n">
        <v>16200000</v>
      </c>
    </row>
    <row r="20">
      <c r="A20" s="4" t="inlineStr">
        <is>
          <t>Estimated weighted-average period to recognize</t>
        </is>
      </c>
      <c r="D20" s="4" t="inlineStr">
        <is>
          <t>3 years 4 months 24 days</t>
        </is>
      </c>
    </row>
    <row r="21">
      <c r="A21" s="4" t="inlineStr">
        <is>
          <t>Frist Anniversary [Member]</t>
        </is>
      </c>
    </row>
    <row r="22">
      <c r="A22" s="3" t="inlineStr">
        <is>
          <t>Share Based Compensation Arrangement By Share Based Payment Award [Line Items]</t>
        </is>
      </c>
    </row>
    <row r="23">
      <c r="A23" s="4" t="inlineStr">
        <is>
          <t>Stock options vesting percentage</t>
        </is>
      </c>
      <c r="D23" s="4" t="inlineStr">
        <is>
          <t>25.00%</t>
        </is>
      </c>
    </row>
    <row r="24">
      <c r="A24" s="4" t="inlineStr">
        <is>
          <t>Second Anniversary [Member]</t>
        </is>
      </c>
    </row>
    <row r="25">
      <c r="A25" s="3" t="inlineStr">
        <is>
          <t>Share Based Compensation Arrangement By Share Based Payment Award [Line Items]</t>
        </is>
      </c>
    </row>
    <row r="26">
      <c r="A26" s="4" t="inlineStr">
        <is>
          <t>Stock options vesting percentage</t>
        </is>
      </c>
      <c r="D26" s="4" t="inlineStr">
        <is>
          <t>25.00%</t>
        </is>
      </c>
    </row>
    <row r="27">
      <c r="A27" s="4" t="inlineStr">
        <is>
          <t>Third Anniversary [Member]</t>
        </is>
      </c>
    </row>
    <row r="28">
      <c r="A28" s="3" t="inlineStr">
        <is>
          <t>Share Based Compensation Arrangement By Share Based Payment Award [Line Items]</t>
        </is>
      </c>
    </row>
    <row r="29">
      <c r="A29" s="4" t="inlineStr">
        <is>
          <t>Stock options vesting percentage</t>
        </is>
      </c>
      <c r="D29" s="4" t="inlineStr">
        <is>
          <t>25.00%</t>
        </is>
      </c>
    </row>
    <row r="30">
      <c r="A30" s="4" t="inlineStr">
        <is>
          <t>Fourth Anniversary [Member]</t>
        </is>
      </c>
    </row>
    <row r="31">
      <c r="A31" s="3" t="inlineStr">
        <is>
          <t>Share Based Compensation Arrangement By Share Based Payment Award [Line Items]</t>
        </is>
      </c>
    </row>
    <row r="32">
      <c r="A32" s="4" t="inlineStr">
        <is>
          <t>Stock options vesting percentage</t>
        </is>
      </c>
      <c r="D32" s="4" t="inlineStr">
        <is>
          <t>25.00%</t>
        </is>
      </c>
    </row>
    <row r="33">
      <c r="A33" s="4" t="inlineStr">
        <is>
          <t>Equity Incentive Plan 2010 [Member]</t>
        </is>
      </c>
    </row>
    <row r="34">
      <c r="A34" s="3" t="inlineStr">
        <is>
          <t>Share Based Compensation Arrangement By Share Based Payment Award [Line Items]</t>
        </is>
      </c>
    </row>
    <row r="35">
      <c r="A35" s="4" t="inlineStr">
        <is>
          <t>Common stock shares reserved for issuance</t>
        </is>
      </c>
      <c r="C35" s="5" t="n">
        <v>6188466</v>
      </c>
    </row>
    <row r="36">
      <c r="A36" s="4" t="inlineStr">
        <is>
          <t>Percentage of voting shares</t>
        </is>
      </c>
      <c r="C36" s="4" t="inlineStr">
        <is>
          <t>10.00%</t>
        </is>
      </c>
    </row>
    <row r="37">
      <c r="A37" s="4" t="inlineStr">
        <is>
          <t>Options expire from issuance date</t>
        </is>
      </c>
      <c r="C37" s="4" t="inlineStr">
        <is>
          <t>10 years</t>
        </is>
      </c>
    </row>
    <row r="38">
      <c r="A38" s="4" t="inlineStr">
        <is>
          <t>Equity Incentive Plan 2010 [Member] | Maximum [Member]</t>
        </is>
      </c>
    </row>
    <row r="39">
      <c r="A39" s="3" t="inlineStr">
        <is>
          <t>Share Based Compensation Arrangement By Share Based Payment Award [Line Items]</t>
        </is>
      </c>
    </row>
    <row r="40">
      <c r="A40" s="4" t="inlineStr">
        <is>
          <t>Percentage of estimated fair value per share of common stock on the date of grant</t>
        </is>
      </c>
      <c r="C40" s="4" t="inlineStr">
        <is>
          <t>100.00%</t>
        </is>
      </c>
    </row>
    <row r="41">
      <c r="A41" s="4" t="inlineStr">
        <is>
          <t>Equity Incentive Plan 2010 [Member] | Minimum [Member]</t>
        </is>
      </c>
    </row>
    <row r="42">
      <c r="A42" s="3" t="inlineStr">
        <is>
          <t>Share Based Compensation Arrangement By Share Based Payment Award [Line Items]</t>
        </is>
      </c>
    </row>
    <row r="43">
      <c r="A43" s="4" t="inlineStr">
        <is>
          <t>Percentage price of each share of the fair value on date of grant</t>
        </is>
      </c>
      <c r="C43" s="4" t="inlineStr">
        <is>
          <t>110.00%</t>
        </is>
      </c>
    </row>
    <row r="44">
      <c r="A44" s="4" t="inlineStr">
        <is>
          <t>2017 Stock Incentive Plan [Member]</t>
        </is>
      </c>
    </row>
    <row r="45">
      <c r="A45" s="3" t="inlineStr">
        <is>
          <t>Share Based Compensation Arrangement By Share Based Payment Award [Line Items]</t>
        </is>
      </c>
    </row>
    <row r="46">
      <c r="A46" s="4" t="inlineStr">
        <is>
          <t>Common stock shares reserved for issuance</t>
        </is>
      </c>
      <c r="B46" s="5" t="n">
        <v>1359587</v>
      </c>
    </row>
    <row r="47">
      <c r="A47" s="4" t="inlineStr">
        <is>
          <t>Percentage of voting shares</t>
        </is>
      </c>
      <c r="B47" s="4" t="inlineStr">
        <is>
          <t>4.00%</t>
        </is>
      </c>
    </row>
    <row r="48">
      <c r="A48" s="4" t="inlineStr">
        <is>
          <t>Number of shares available for future grant</t>
        </is>
      </c>
      <c r="B48" s="5" t="n">
        <v>299568</v>
      </c>
    </row>
    <row r="49">
      <c r="A49" s="4" t="inlineStr">
        <is>
          <t>Shares issuable increased during the period</t>
        </is>
      </c>
      <c r="B49" s="5" t="n">
        <v>4219409</v>
      </c>
    </row>
    <row r="50">
      <c r="A50" s="4" t="inlineStr">
        <is>
          <t>Common Stock Issuance Description</t>
        </is>
      </c>
      <c r="D50" s="4" t="inlineStr">
        <is>
          <t>equal to the lowest of 4,219,409 shares of common stock, 4.0% of the number of shares of common stock outstanding on the first day of the fiscal year and an amount determined by the board of directors.</t>
        </is>
      </c>
    </row>
    <row r="51">
      <c r="A51" s="4" t="inlineStr">
        <is>
          <t>Common stock reserved for future issuance</t>
        </is>
      </c>
      <c r="D51" s="5" t="n">
        <v>8613049</v>
      </c>
      <c r="E51" s="5" t="n">
        <v>6319000</v>
      </c>
      <c r="F51" s="5" t="n">
        <v>4033000</v>
      </c>
    </row>
    <row r="52">
      <c r="A52" s="4" t="inlineStr">
        <is>
          <t>2017 Stock Incentive Plan [Member] | Subsequent Event [Member]</t>
        </is>
      </c>
    </row>
    <row r="53">
      <c r="A53" s="3" t="inlineStr">
        <is>
          <t>Share Based Compensation Arrangement By Share Based Payment Award [Line Items]</t>
        </is>
      </c>
    </row>
    <row r="54">
      <c r="A54" s="4" t="inlineStr">
        <is>
          <t>Number of shares available for future grant</t>
        </is>
      </c>
      <c r="G54" s="5" t="n">
        <v>3045189</v>
      </c>
    </row>
    <row r="55">
      <c r="A55" s="4" t="inlineStr">
        <is>
          <t>2020 Inducement Stock Incentive Plan [Member]</t>
        </is>
      </c>
    </row>
    <row r="56">
      <c r="A56" s="3" t="inlineStr">
        <is>
          <t>Share Based Compensation Arrangement By Share Based Payment Award [Line Items]</t>
        </is>
      </c>
    </row>
    <row r="57">
      <c r="A57" s="4" t="inlineStr">
        <is>
          <t>Common stock reserved for future issuance</t>
        </is>
      </c>
      <c r="D57" s="5" t="n">
        <v>750000</v>
      </c>
    </row>
    <row r="58">
      <c r="A58" s="4" t="inlineStr">
        <is>
          <t>2020 Inducement Stock Incentive Plan [Member] | Subsequent Event [Member]</t>
        </is>
      </c>
    </row>
    <row r="59">
      <c r="A59" s="3" t="inlineStr">
        <is>
          <t>Share Based Compensation Arrangement By Share Based Payment Award [Line Items]</t>
        </is>
      </c>
    </row>
    <row r="60">
      <c r="A60" s="4" t="inlineStr">
        <is>
          <t>Common stock reserved for future issuance</t>
        </is>
      </c>
      <c r="G60" s="5" t="n">
        <v>1050000</v>
      </c>
    </row>
    <row r="61">
      <c r="A61" s="4" t="inlineStr">
        <is>
          <t>2017 Employee Stock Purchase Plan [Member]</t>
        </is>
      </c>
    </row>
    <row r="62">
      <c r="A62" s="3" t="inlineStr">
        <is>
          <t>Share Based Compensation Arrangement By Share Based Payment Award [Line Items]</t>
        </is>
      </c>
    </row>
    <row r="63">
      <c r="A63" s="4" t="inlineStr">
        <is>
          <t>Common stock shares reserved for issuance</t>
        </is>
      </c>
      <c r="B63" s="5" t="n">
        <v>468823</v>
      </c>
    </row>
    <row r="64">
      <c r="A64" s="4" t="inlineStr">
        <is>
          <t>Percentage of voting shares</t>
        </is>
      </c>
      <c r="D64" s="4" t="inlineStr">
        <is>
          <t>1.00%</t>
        </is>
      </c>
    </row>
    <row r="65">
      <c r="A65" s="4" t="inlineStr">
        <is>
          <t>2017 Employee Stock Purchase Plan [Member] | Maximum [Member]</t>
        </is>
      </c>
    </row>
    <row r="66">
      <c r="A66" s="3" t="inlineStr">
        <is>
          <t>Share Based Compensation Arrangement By Share Based Payment Award [Line Items]</t>
        </is>
      </c>
    </row>
    <row r="67">
      <c r="A67" s="4" t="inlineStr">
        <is>
          <t>Common stock reserved for future issuance</t>
        </is>
      </c>
      <c r="D67" s="5" t="n">
        <v>937646</v>
      </c>
    </row>
    <row r="68">
      <c r="A68" s="4" t="inlineStr">
        <is>
          <t>Employee Stock Purchase Plan [Member]</t>
        </is>
      </c>
    </row>
    <row r="69">
      <c r="A69" s="3" t="inlineStr">
        <is>
          <t>Share Based Compensation Arrangement By Share Based Payment Award [Line Items]</t>
        </is>
      </c>
    </row>
    <row r="70">
      <c r="A70" s="4" t="inlineStr">
        <is>
          <t>Percentage price of each share of the fair value on date of grant</t>
        </is>
      </c>
      <c r="D70" s="4" t="inlineStr">
        <is>
          <t>85.00%</t>
        </is>
      </c>
    </row>
    <row r="71">
      <c r="A71" s="4" t="inlineStr">
        <is>
          <t>Number of shares available for future grant</t>
        </is>
      </c>
      <c r="D71" s="5" t="n">
        <v>913226</v>
      </c>
    </row>
    <row r="72">
      <c r="A72" s="4" t="inlineStr">
        <is>
          <t>Percentage of earnings withheld to purchase shares of common stock</t>
        </is>
      </c>
      <c r="D72" s="4" t="inlineStr">
        <is>
          <t>15.00%</t>
        </is>
      </c>
    </row>
    <row r="73">
      <c r="A73" s="4" t="inlineStr">
        <is>
          <t>Common stock, issued</t>
        </is>
      </c>
      <c r="D73" s="5" t="n">
        <v>58938</v>
      </c>
    </row>
    <row r="74">
      <c r="A74" s="4" t="inlineStr">
        <is>
          <t>Common stock issued at average per share price</t>
        </is>
      </c>
      <c r="D74" s="8" t="n">
        <v>26.71</v>
      </c>
    </row>
    <row r="75">
      <c r="A75" s="4" t="inlineStr">
        <is>
          <t>Cash received from issuance of purchase rights</t>
        </is>
      </c>
      <c r="D75" s="6" t="n">
        <v>1600000</v>
      </c>
    </row>
    <row r="76">
      <c r="A76" s="4" t="inlineStr">
        <is>
          <t>Share-based compensation expense</t>
        </is>
      </c>
      <c r="D76" s="6" t="n">
        <v>8000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based Compensation Expense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hare-based compensation expense</t>
        </is>
      </c>
      <c r="B4" s="6" t="n">
        <v>45376</v>
      </c>
      <c r="C4" s="6" t="n">
        <v>21144</v>
      </c>
      <c r="D4" s="6" t="n">
        <v>7733</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21381</v>
      </c>
      <c r="C7" s="5" t="n">
        <v>10683</v>
      </c>
      <c r="D7" s="5" t="n">
        <v>3559</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6" t="n">
        <v>23995</v>
      </c>
      <c r="C10" s="6" t="n">
        <v>10461</v>
      </c>
      <c r="D10" s="6" t="n">
        <v>41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hares Outstanding, Beginning balance</t>
        </is>
      </c>
      <c r="B4" s="5" t="n">
        <v>10855000</v>
      </c>
    </row>
    <row r="5">
      <c r="A5" s="4" t="inlineStr">
        <is>
          <t>Shares, Granted</t>
        </is>
      </c>
      <c r="B5" s="5" t="n">
        <v>2884000</v>
      </c>
      <c r="C5" s="5" t="n">
        <v>4400000</v>
      </c>
      <c r="D5" s="5" t="n">
        <v>2100000</v>
      </c>
    </row>
    <row r="6">
      <c r="A6" s="4" t="inlineStr">
        <is>
          <t>Shares, Exercised</t>
        </is>
      </c>
      <c r="B6" s="5" t="n">
        <v>-1208000</v>
      </c>
    </row>
    <row r="7">
      <c r="A7" s="4" t="inlineStr">
        <is>
          <t>Shares, Forfeited</t>
        </is>
      </c>
      <c r="B7" s="5" t="n">
        <v>-795000</v>
      </c>
    </row>
    <row r="8">
      <c r="A8" s="4" t="inlineStr">
        <is>
          <t>Shares Outstanding, Ending balance</t>
        </is>
      </c>
      <c r="B8" s="5" t="n">
        <v>11736000</v>
      </c>
      <c r="C8" s="5" t="n">
        <v>10855000</v>
      </c>
    </row>
    <row r="9">
      <c r="A9" s="4" t="inlineStr">
        <is>
          <t>Shares, Options exercisable</t>
        </is>
      </c>
      <c r="B9" s="5" t="n">
        <v>6062000</v>
      </c>
    </row>
    <row r="10">
      <c r="A10" s="4" t="inlineStr">
        <is>
          <t>Shares, Expected to vest</t>
        </is>
      </c>
      <c r="B10" s="5" t="n">
        <v>5674000</v>
      </c>
    </row>
    <row r="11">
      <c r="A11" s="4" t="inlineStr">
        <is>
          <t>Weighted -Average Exercise Price Per Share Outstanding, Beginning balance</t>
        </is>
      </c>
      <c r="B11" s="8" t="n">
        <v>13.52</v>
      </c>
    </row>
    <row r="12">
      <c r="A12" s="4" t="inlineStr">
        <is>
          <t>Weighted -Average Exercise Price Per Share, Granted</t>
        </is>
      </c>
      <c r="B12" s="11" t="n">
        <v>37.93</v>
      </c>
    </row>
    <row r="13">
      <c r="A13" s="4" t="inlineStr">
        <is>
          <t>Weighted -Average Exercise Price Per Share, Exercised</t>
        </is>
      </c>
      <c r="B13" s="11" t="n">
        <v>7.8</v>
      </c>
    </row>
    <row r="14">
      <c r="A14" s="4" t="inlineStr">
        <is>
          <t>Weighted -Average Exercise Price Per Share, Forfeited</t>
        </is>
      </c>
      <c r="B14" s="11" t="n">
        <v>28.03</v>
      </c>
    </row>
    <row r="15">
      <c r="A15" s="4" t="inlineStr">
        <is>
          <t>Weighted -Average Exercise Price Per Share, Outstanding, Ending balance</t>
        </is>
      </c>
      <c r="B15" s="11" t="n">
        <v>19.13</v>
      </c>
      <c r="C15" s="8" t="n">
        <v>13.52</v>
      </c>
    </row>
    <row r="16">
      <c r="A16" s="4" t="inlineStr">
        <is>
          <t>Weighted -Average Exercise Price Per Share, Options exercisable</t>
        </is>
      </c>
      <c r="B16" s="11" t="n">
        <v>10.96</v>
      </c>
    </row>
    <row r="17">
      <c r="A17" s="4" t="inlineStr">
        <is>
          <t>Weighted -Average Exercise Price Per Share, Expected to vest</t>
        </is>
      </c>
      <c r="B17" s="11" t="n">
        <v>27.85</v>
      </c>
    </row>
    <row r="18">
      <c r="A18" s="4" t="inlineStr">
        <is>
          <t>Weighted - Average Grant Date Fair Value Per Option, Granted</t>
        </is>
      </c>
      <c r="B18" s="8" t="n">
        <v>27.52</v>
      </c>
      <c r="C18" s="8" t="n">
        <v>17.31</v>
      </c>
      <c r="D18" s="8" t="n">
        <v>13.13</v>
      </c>
    </row>
    <row r="19">
      <c r="A19" s="4" t="inlineStr">
        <is>
          <t>Weighted - Average Contractual Life, Options exercisable</t>
        </is>
      </c>
      <c r="B19" s="4" t="inlineStr">
        <is>
          <t>6 years 2 months 19 days</t>
        </is>
      </c>
    </row>
    <row r="20">
      <c r="A20" s="4" t="inlineStr">
        <is>
          <t>Weighted - Average Contractual Life, Expected to vest</t>
        </is>
      </c>
      <c r="B20" s="4" t="inlineStr">
        <is>
          <t>8 years 7 months 13 days</t>
        </is>
      </c>
    </row>
    <row r="21">
      <c r="A21" s="4" t="inlineStr">
        <is>
          <t>Aggregate Intrinsic Value, Options exercisable</t>
        </is>
      </c>
      <c r="B21" s="6" t="n">
        <v>280290</v>
      </c>
    </row>
    <row r="22">
      <c r="A22" s="4" t="inlineStr">
        <is>
          <t>Aggregate Intrinsic Value, Expected to vest</t>
        </is>
      </c>
      <c r="B22" s="6" t="n">
        <v>1665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 and Operations</t>
        </is>
      </c>
      <c r="B4" s="4" t="inlineStr">
        <is>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effective January 1, 2020.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Additionally, the Company is subject to risks arising from the Coronavirus Disease 2019 (COVID-19) pandemic, which could have adverse effects upon its business and operations, including on its ability to initiate, conduct and complete clinical trials, and could disrupt regulatory activities. Collaboration and License Agreement On October 27, 2020, the Company and its wholly-owned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ed the right to commercialize Licensed Products in the United States, and, subject to specified limitations, to develop Licensed Products worldwide for commercialization in the United States. Sobi paid the Company an upfront payment of $250.0 million in November 2020 and has agreed to pay up to an aggregate of $915.0 million upon the achievement of specified one-time regulatory and commercial milestone events, and to reimburse the Company for up to $80.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See note 11, License and Collaboration Agreements, for further discussion related to the Sobi collaboration agreemen Convertible Notes Offering On May 12, 2020, the Company completed a private offering of $300.0 million aggregate principal amount of 3.5% convertible senior notes due 2026 (the “2020 Convertible Notes”). The aggregate purchase price of the 2020 Convertible Notes was $328.9 million, which amount includes accrued interest from March 15, 2020 to, but not including, May 12, 2020. The net proceeds from the sale of the Convertible Notes were approximately $322.9 million after deducting the initial purchasers’ discounts and commissions and offering expenses paid by the company. The Company used $43.1 million of the net proceeds from the sale of the Convertible Notes to pay the cost of the capped call transactions described below. The 2020 Convertible Notes form a single series with, and have the same terms as, the Company’s $220.0 million aggregate principal amount of 3.500% convertible senior notes due 2026 issued on September 16, 2019, (the “2019 Convertible Notes”, and together with the 2020 Convertible Notes, the “Convertible Notes”), but have a different issue date, issue price, CUSIP number and different restrictions on transfer. The 2020 Convertible Notes were issued as additional notes under the indenture (the “Indenture”), dated as of September 16, 2019, by and between the Company and U.S. Bank National Association, as trustee (the “Trustee”), under which the 2019 Convertible Notes were issued. The 2020 Convertible Notes rank equal in right of payment to the 2019 Convertible Notes. The 2020 Convertible Notes are senior unsecured obligations of the Company and bear interest at a rate of 3.5 % per year payable semiannually in arrears on March 15 and September 15 of each year, beginning on March 15, 2020. The Convertible Notes will mature on September 15, 2026 , unless converted earlier , redeemed or repurchased in accordance with the terms of the Convertible Notes . See Note 6 – Long-term Debt for additional information . Subsequent to year end, on January 6, 2021, the Company entered into separate, privately negotiated exchange agreements with certain holders of its 2019 Convertible Notes. Under the terms of these exchange agreements, the holders exchanged approximately $126.1 million in aggregate principal amount of 2019 Convertible Notes held by them for an aggregate of 3,906,869 shares of common stock. The exchange transactions closed on January 26, 2021. As of the date of this Annual Report on Form 10-K, the Company holds the $126.1 million principal amounts of exchanged notes and such notes have not been cancelled. Capped Call Transactions On May 6, 2020, concurrently with the pricing of the 2020 Convertible Notes, the Company entered into capped call transactions with two counterparties. The capped call transactions are expected generally to reduce the potential dilution to the Company’s common stock upon any conversion of the 2020 Convertible Notes and/or offset any cash payments the Company is required to make in excess of the principal amount of converted 2020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2020 Convertible Notes) and is subject to anti-dilution adjustments substantially similar to those applicable to the conversion rate of such 2020 Convertible Notes. Follow-on Public Offerings On January 13, 2020, the Company issued and sold 10,925,000 shares of its common stock at a price per share to the public of $37.00 in a follow-on public offering including an additional 1,425,000 shares of its common stock that were sold at the follow-on public offering price of $37.00 per share pursuant to the underwriters’ in full exercise of their option to purchase additional shares of common stock. The Company received net proceeds of approximately $381.4 million after deducting underwriting discounts and commissions of approximately $22.2 million and offering costs of $0.5 million for these transactions. On March 11, 2019, the Company issued and sold 6,900,000 shares of its common stock at a price per share of $17.00 in a follow-on public offering. The Company received net proceeds of approximately $109.6 million after deducting underwriting discounts and commissions of approximately $7.0 million and offering costs of $0.7 million. Liquidity and Going Concern The accompanying consolidated financial statements have been prepared on the basis of the realization of assets and the satisfaction of liabilities and commitments in the normal course of business. As of February 25, 2021, the date of issuance of these consolidated financial statements, the Company believes that its cash and cash equivalents and marketable securities as of December 31, 2020 of $877.6 million, will be sufficient to fund its operations and capital expenditures for at least the next twelve months from the date of issuance of these consolidated financial statements. The Company’s future viabilit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or future commercialization efforts and its business could be materially harm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Assumption Used to Estimate the Grant Date Fair Value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Risk-free interest rate, minimum</t>
        </is>
      </c>
      <c r="B4" s="4" t="inlineStr">
        <is>
          <t>0.32%</t>
        </is>
      </c>
      <c r="C4" s="4" t="inlineStr">
        <is>
          <t>1.42%</t>
        </is>
      </c>
      <c r="D4" s="4" t="inlineStr">
        <is>
          <t>2.68%</t>
        </is>
      </c>
    </row>
    <row r="5">
      <c r="A5" s="4" t="inlineStr">
        <is>
          <t>Risk-free interest rate, maximum</t>
        </is>
      </c>
      <c r="B5" s="4" t="inlineStr">
        <is>
          <t>1.76%</t>
        </is>
      </c>
      <c r="C5" s="4" t="inlineStr">
        <is>
          <t>2.56%</t>
        </is>
      </c>
      <c r="D5" s="4" t="inlineStr">
        <is>
          <t>2.99%</t>
        </is>
      </c>
    </row>
    <row r="6">
      <c r="A6" s="4" t="inlineStr">
        <is>
          <t>Dividend yield</t>
        </is>
      </c>
      <c r="B6" s="4" t="inlineStr">
        <is>
          <t>0.00%</t>
        </is>
      </c>
      <c r="C6" s="4" t="inlineStr">
        <is>
          <t>0.00%</t>
        </is>
      </c>
      <c r="D6" s="4" t="inlineStr">
        <is>
          <t>0.00%</t>
        </is>
      </c>
    </row>
    <row r="7">
      <c r="A7" s="4" t="inlineStr">
        <is>
          <t>Volatility, minimum</t>
        </is>
      </c>
      <c r="B7" s="4" t="inlineStr">
        <is>
          <t>84.40%</t>
        </is>
      </c>
      <c r="C7" s="4" t="inlineStr">
        <is>
          <t>102.60%</t>
        </is>
      </c>
      <c r="D7" s="4" t="inlineStr">
        <is>
          <t>87.00%</t>
        </is>
      </c>
    </row>
    <row r="8">
      <c r="A8" s="4" t="inlineStr">
        <is>
          <t>Volatility, maximum</t>
        </is>
      </c>
      <c r="B8" s="4" t="inlineStr">
        <is>
          <t>87.80%</t>
        </is>
      </c>
      <c r="C8" s="4" t="inlineStr">
        <is>
          <t>111.20%</t>
        </is>
      </c>
      <c r="D8" s="4" t="inlineStr">
        <is>
          <t>110.90%</t>
        </is>
      </c>
    </row>
    <row r="9">
      <c r="A9" s="4" t="inlineStr">
        <is>
          <t>Minimum [Member]</t>
        </is>
      </c>
    </row>
    <row r="10">
      <c r="A10" s="3" t="inlineStr">
        <is>
          <t>Share-based Compensation Arrangement by Share-based Payment Award, Fair Value Assumptions and Methodology [Abstract]</t>
        </is>
      </c>
    </row>
    <row r="11">
      <c r="A11" s="4" t="inlineStr">
        <is>
          <t>Expected terms (years)</t>
        </is>
      </c>
      <c r="B11" s="4" t="inlineStr">
        <is>
          <t>5 years 3 months 21 days</t>
        </is>
      </c>
      <c r="C11" s="4" t="inlineStr">
        <is>
          <t>5 years 3 months 21 days</t>
        </is>
      </c>
      <c r="D11" s="4" t="inlineStr">
        <is>
          <t>5 years 11 months 8 days</t>
        </is>
      </c>
    </row>
    <row r="12">
      <c r="A12" s="4" t="inlineStr">
        <is>
          <t>Maximum [Member]</t>
        </is>
      </c>
    </row>
    <row r="13">
      <c r="A13" s="3" t="inlineStr">
        <is>
          <t>Share-based Compensation Arrangement by Share-based Payment Award, Fair Value Assumptions and Methodology [Abstract]</t>
        </is>
      </c>
    </row>
    <row r="14">
      <c r="A14" s="4" t="inlineStr">
        <is>
          <t>Expected terms (years)</t>
        </is>
      </c>
      <c r="B14" s="4" t="inlineStr">
        <is>
          <t>6 years 29 days</t>
        </is>
      </c>
      <c r="C14" s="4" t="inlineStr">
        <is>
          <t>6 years 29 days</t>
        </is>
      </c>
      <c r="D14" s="4" t="inlineStr">
        <is>
          <t>6 years 3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Unvested Restricted Stock Units Activity (Detail) - Restricted Stock Units [Member]</t>
        </is>
      </c>
      <c r="B1" s="2" t="inlineStr">
        <is>
          <t>12 Months Ended</t>
        </is>
      </c>
    </row>
    <row r="2">
      <c r="B2" s="2" t="inlineStr">
        <is>
          <t>Dec. 31, 2020$ / sharesshares</t>
        </is>
      </c>
    </row>
    <row r="3">
      <c r="A3" s="3" t="inlineStr">
        <is>
          <t>Number of Stock Units</t>
        </is>
      </c>
    </row>
    <row r="4">
      <c r="A4" s="4" t="inlineStr">
        <is>
          <t>Granted | shares</t>
        </is>
      </c>
      <c r="B4" s="5" t="n">
        <v>546000</v>
      </c>
    </row>
    <row r="5">
      <c r="A5" s="4" t="inlineStr">
        <is>
          <t>Forfeited | shares</t>
        </is>
      </c>
      <c r="B5" s="5" t="n">
        <v>-44000</v>
      </c>
    </row>
    <row r="6">
      <c r="A6" s="4" t="inlineStr">
        <is>
          <t>Unvested Ending Balance | shares</t>
        </is>
      </c>
      <c r="B6" s="5" t="n">
        <v>502000</v>
      </c>
    </row>
    <row r="7">
      <c r="A7" s="3" t="inlineStr">
        <is>
          <t>Weighted Average Grant Date Fair Value Per Share</t>
        </is>
      </c>
    </row>
    <row r="8">
      <c r="A8" s="4" t="inlineStr">
        <is>
          <t>Granted | $ / shares</t>
        </is>
      </c>
      <c r="B8" s="8" t="n">
        <v>38.97</v>
      </c>
    </row>
    <row r="9">
      <c r="A9" s="4" t="inlineStr">
        <is>
          <t>Forfeited | $ / shares</t>
        </is>
      </c>
      <c r="B9" s="11" t="n">
        <v>40.43</v>
      </c>
    </row>
    <row r="10">
      <c r="A10" s="4" t="inlineStr">
        <is>
          <t>Unvested Balance at December 31, 2020 | $ / shares</t>
        </is>
      </c>
      <c r="B10" s="8" t="n">
        <v>38.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Net Loss per Common Share - Summary of Basic and Diluted Net Loss per Common Share (Detail)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H2" s="2" t="inlineStr">
        <is>
          <t>Sep. 30, 2019</t>
        </is>
      </c>
      <c r="J2" s="2" t="inlineStr">
        <is>
          <t>Jun. 30, 2019</t>
        </is>
      </c>
      <c r="L2" s="2" t="inlineStr">
        <is>
          <t>Mar. 31, 2019</t>
        </is>
      </c>
      <c r="N2" s="2" t="inlineStr">
        <is>
          <t>Dec. 31, 2020</t>
        </is>
      </c>
      <c r="O2" s="2" t="inlineStr">
        <is>
          <t>Dec. 31, 2019</t>
        </is>
      </c>
      <c r="P2" s="2" t="inlineStr">
        <is>
          <t>Dec. 31, 2018</t>
        </is>
      </c>
    </row>
    <row r="3">
      <c r="A3" s="3" t="inlineStr">
        <is>
          <t>Numerator:</t>
        </is>
      </c>
    </row>
    <row r="4">
      <c r="A4" s="4" t="inlineStr">
        <is>
          <t>Net loss</t>
        </is>
      </c>
      <c r="B4" s="6" t="n">
        <v>78265</v>
      </c>
      <c r="C4" s="6" t="n">
        <v>-135700</v>
      </c>
      <c r="D4" s="6" t="n">
        <v>-118617</v>
      </c>
      <c r="E4" s="6" t="n">
        <v>-168822</v>
      </c>
      <c r="F4" s="6" t="n">
        <v>-113218</v>
      </c>
      <c r="H4" s="6" t="n">
        <v>-69825</v>
      </c>
      <c r="J4" s="6" t="n">
        <v>-71090</v>
      </c>
      <c r="L4" s="6" t="n">
        <v>-50574</v>
      </c>
      <c r="N4" s="6" t="n">
        <v>-344874</v>
      </c>
      <c r="O4" s="6" t="n">
        <v>-304707</v>
      </c>
      <c r="P4" s="6" t="n">
        <v>-127502</v>
      </c>
    </row>
    <row r="5">
      <c r="A5" s="3" t="inlineStr">
        <is>
          <t>Denominator:</t>
        </is>
      </c>
    </row>
    <row r="6">
      <c r="A6" s="4" t="inlineStr">
        <is>
          <t>Weighted-average number of common shares used in net loss per common share -- basic and diluted</t>
        </is>
      </c>
      <c r="N6" s="5" t="n">
        <v>75163</v>
      </c>
      <c r="O6" s="5" t="n">
        <v>62229</v>
      </c>
      <c r="P6" s="5" t="n">
        <v>54396</v>
      </c>
    </row>
    <row r="7">
      <c r="A7" s="4" t="inlineStr">
        <is>
          <t>Net loss per common share, basic and diluted</t>
        </is>
      </c>
      <c r="F7" s="8" t="n">
        <v>-1.77</v>
      </c>
      <c r="G7" s="4" t="inlineStr">
        <is>
          <t>[1]</t>
        </is>
      </c>
      <c r="H7" s="8" t="n">
        <v>-1.1</v>
      </c>
      <c r="I7" s="4" t="inlineStr">
        <is>
          <t>[1]</t>
        </is>
      </c>
      <c r="J7" s="8" t="n">
        <v>-1.12</v>
      </c>
      <c r="K7" s="4" t="inlineStr">
        <is>
          <t>[1]</t>
        </is>
      </c>
      <c r="L7" s="8" t="n">
        <v>-0.87</v>
      </c>
      <c r="M7" s="4" t="inlineStr">
        <is>
          <t>[1]</t>
        </is>
      </c>
      <c r="N7" s="8" t="n">
        <v>-4.59</v>
      </c>
      <c r="O7" s="8" t="n">
        <v>-4.9</v>
      </c>
      <c r="P7" s="8" t="n">
        <v>-2.34</v>
      </c>
    </row>
    <row r="8"/>
    <row r="9">
      <c r="A9" s="4" t="inlineStr">
        <is>
          <t>[1]</t>
        </is>
      </c>
      <c r="B9" s="4" t="inlineStr">
        <is>
          <t>The sum of the four quarters of earnings per share for 2020 and 2019 may not add to the full year earnings per share amount due to rounding and/or the use of quarter-to-date weighted average shares to calculate the earnings per share amount in each respective quarter.  For the quarter ended December 31, 2020, diluted net income per common share was calculated using the if-converted method, which adjusts both the numerator by removing the interest expense associated with the Convertible Notes and the denominator by increasing the share count.</t>
        </is>
      </c>
    </row>
  </sheetData>
  <mergeCells count="9">
    <mergeCell ref="A1:A2"/>
    <mergeCell ref="B1:M1"/>
    <mergeCell ref="N1:P1"/>
    <mergeCell ref="F2:G2"/>
    <mergeCell ref="H2:I2"/>
    <mergeCell ref="J2:K2"/>
    <mergeCell ref="L2:M2"/>
    <mergeCell ref="A8:P8"/>
    <mergeCell ref="B9:P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Shares Outstanding that were Excluded from Calculation of Diluted Net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25415</v>
      </c>
      <c r="C4" s="5" t="n">
        <v>10854</v>
      </c>
      <c r="D4" s="5" t="n">
        <v>7512</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5" t="n">
        <v>13177</v>
      </c>
    </row>
    <row r="8">
      <c r="A8" s="4" t="inlineStr">
        <is>
          <t>Common Stock Under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11736</v>
      </c>
      <c r="C10" s="5" t="n">
        <v>10854</v>
      </c>
      <c r="D10" s="5" t="n">
        <v>7498</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502</v>
      </c>
    </row>
    <row r="14">
      <c r="A14" s="4" t="inlineStr">
        <is>
          <t>Common Stock Warrants [Member]</t>
        </is>
      </c>
    </row>
    <row r="15">
      <c r="A15" s="3" t="inlineStr">
        <is>
          <t>Antidilutive Securities Excluded from Computation of Earnings Per Share [Line Items]</t>
        </is>
      </c>
    </row>
    <row r="16">
      <c r="A16" s="4" t="inlineStr">
        <is>
          <t>Antidilutive securities excluded from computation of earnings per share, amount</t>
        </is>
      </c>
      <c r="D16"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 - Additional Information (Detail) - Revon [Member] - License Agreement and Services Agreement [Member] - USD ($)</t>
        </is>
      </c>
      <c r="B1" s="2" t="inlineStr">
        <is>
          <t>May 01, 2018</t>
        </is>
      </c>
      <c r="C1" s="2" t="inlineStr">
        <is>
          <t>Dec. 31, 2020</t>
        </is>
      </c>
      <c r="D1" s="2" t="inlineStr">
        <is>
          <t>Dec. 31, 2019</t>
        </is>
      </c>
    </row>
    <row r="2">
      <c r="A2" s="3" t="inlineStr">
        <is>
          <t>Related Party Transaction [Line Items]</t>
        </is>
      </c>
    </row>
    <row r="3">
      <c r="A3" s="4" t="inlineStr">
        <is>
          <t>Annual license fee</t>
        </is>
      </c>
      <c r="B3" s="6" t="n">
        <v>200000</v>
      </c>
    </row>
    <row r="4">
      <c r="A4" s="4" t="inlineStr">
        <is>
          <t>Exclusive license option, thereafter</t>
        </is>
      </c>
      <c r="B4" s="5" t="n">
        <v>400000</v>
      </c>
    </row>
    <row r="5">
      <c r="A5" s="4" t="inlineStr">
        <is>
          <t>Development service costs</t>
        </is>
      </c>
      <c r="B5" s="6" t="n">
        <v>300000</v>
      </c>
    </row>
    <row r="6">
      <c r="A6" s="4" t="inlineStr">
        <is>
          <t>Related party transaction, amount paid</t>
        </is>
      </c>
      <c r="C6" s="6" t="n">
        <v>0</v>
      </c>
      <c r="D6" s="6" t="n">
        <v>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Selected Quarterly Financial Data (Unaudited) - Summary of Interim Financial Information on Quarterly Basis (Detail) - USD ($) $ / shares in Units, $ in Thousands</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I2" s="2" t="inlineStr">
        <is>
          <t>Sep. 30, 2019</t>
        </is>
      </c>
      <c r="K2" s="2" t="inlineStr">
        <is>
          <t>Jun. 30, 2019</t>
        </is>
      </c>
      <c r="M2" s="2" t="inlineStr">
        <is>
          <t>Mar. 31, 2019</t>
        </is>
      </c>
      <c r="O2" s="2" t="inlineStr">
        <is>
          <t>Dec. 31, 2020</t>
        </is>
      </c>
      <c r="P2" s="2" t="inlineStr">
        <is>
          <t>Dec. 31, 2019</t>
        </is>
      </c>
      <c r="Q2" s="2" t="inlineStr">
        <is>
          <t>Dec. 31, 2018</t>
        </is>
      </c>
    </row>
    <row r="3">
      <c r="A3" s="3" t="inlineStr">
        <is>
          <t>Quarterly Financial Information Disclosure [Abstract]</t>
        </is>
      </c>
    </row>
    <row r="4">
      <c r="A4" s="4" t="inlineStr">
        <is>
          <t>Operating income/ (loss)</t>
        </is>
      </c>
      <c r="C4" s="6" t="n">
        <v>130120</v>
      </c>
      <c r="D4" s="6" t="n">
        <v>-129552</v>
      </c>
      <c r="E4" s="6" t="n">
        <v>-115508</v>
      </c>
      <c r="F4" s="6" t="n">
        <v>-98786</v>
      </c>
      <c r="G4" s="6" t="n">
        <v>-105940</v>
      </c>
      <c r="I4" s="6" t="n">
        <v>-69948</v>
      </c>
      <c r="K4" s="6" t="n">
        <v>-63476</v>
      </c>
      <c r="M4" s="6" t="n">
        <v>-48651</v>
      </c>
      <c r="O4" s="6" t="n">
        <v>-213726</v>
      </c>
      <c r="P4" s="6" t="n">
        <v>-288015</v>
      </c>
      <c r="Q4" s="6" t="n">
        <v>-127925</v>
      </c>
    </row>
    <row r="5">
      <c r="A5" s="4" t="inlineStr">
        <is>
          <t>Net loss</t>
        </is>
      </c>
      <c r="C5" s="6" t="n">
        <v>78265</v>
      </c>
      <c r="D5" s="6" t="n">
        <v>-135700</v>
      </c>
      <c r="E5" s="6" t="n">
        <v>-118617</v>
      </c>
      <c r="F5" s="6" t="n">
        <v>-168822</v>
      </c>
      <c r="G5" s="6" t="n">
        <v>-113218</v>
      </c>
      <c r="I5" s="6" t="n">
        <v>-69825</v>
      </c>
      <c r="K5" s="6" t="n">
        <v>-71090</v>
      </c>
      <c r="M5" s="6" t="n">
        <v>-50574</v>
      </c>
      <c r="O5" s="6" t="n">
        <v>-344874</v>
      </c>
      <c r="P5" s="6" t="n">
        <v>-304707</v>
      </c>
      <c r="Q5" s="6" t="n">
        <v>-127502</v>
      </c>
    </row>
    <row r="6">
      <c r="A6" s="4" t="inlineStr">
        <is>
          <t>Net income/(loss) per common share, basic</t>
        </is>
      </c>
      <c r="B6" s="4" t="inlineStr">
        <is>
          <t>[1]</t>
        </is>
      </c>
      <c r="C6" s="8" t="n">
        <v>1.03</v>
      </c>
      <c r="D6" s="8" t="n">
        <v>-1.79</v>
      </c>
      <c r="E6" s="8" t="n">
        <v>-1.57</v>
      </c>
      <c r="F6" s="8" t="n">
        <v>-2.29</v>
      </c>
    </row>
    <row r="7">
      <c r="A7" s="4" t="inlineStr">
        <is>
          <t>Net income/(loss) per common share, diluted</t>
        </is>
      </c>
      <c r="B7" s="4" t="inlineStr">
        <is>
          <t>[1]</t>
        </is>
      </c>
      <c r="C7" s="8" t="n">
        <v>0.93</v>
      </c>
      <c r="D7" s="8" t="n">
        <v>-1.79</v>
      </c>
      <c r="E7" s="8" t="n">
        <v>-1.57</v>
      </c>
      <c r="F7" s="8" t="n">
        <v>-2.29</v>
      </c>
    </row>
    <row r="8">
      <c r="A8" s="4" t="inlineStr">
        <is>
          <t>Net Loss per common share, basic and diluted</t>
        </is>
      </c>
      <c r="G8" s="8" t="n">
        <v>-1.77</v>
      </c>
      <c r="H8" s="4" t="inlineStr">
        <is>
          <t>[1]</t>
        </is>
      </c>
      <c r="I8" s="8" t="n">
        <v>-1.1</v>
      </c>
      <c r="J8" s="4" t="inlineStr">
        <is>
          <t>[1]</t>
        </is>
      </c>
      <c r="K8" s="8" t="n">
        <v>-1.12</v>
      </c>
      <c r="L8" s="4" t="inlineStr">
        <is>
          <t>[1]</t>
        </is>
      </c>
      <c r="M8" s="8" t="n">
        <v>-0.87</v>
      </c>
      <c r="N8" s="4" t="inlineStr">
        <is>
          <t>[1]</t>
        </is>
      </c>
      <c r="O8" s="8" t="n">
        <v>-4.59</v>
      </c>
      <c r="P8" s="8" t="n">
        <v>-4.9</v>
      </c>
      <c r="Q8" s="8" t="n">
        <v>-2.34</v>
      </c>
    </row>
    <row r="9"/>
    <row r="10">
      <c r="A10" s="4" t="inlineStr">
        <is>
          <t>[1]</t>
        </is>
      </c>
      <c r="B10" s="4" t="inlineStr">
        <is>
          <t>The sum of the four quarters of earnings per share for 2020 and 2019 may not add to the full year earnings per share amount due to rounding and/or the use of quarter-to-date weighted average shares to calculate the earnings per share amount in each respective quarter.  For the quarter ended December 31, 2020, diluted net income per common share was calculated using the if-converted method, which adjusts both the numerator by removing the interest expense associated with the Convertible Notes and the denominator by increasing the share count.</t>
        </is>
      </c>
    </row>
  </sheetData>
  <mergeCells count="9">
    <mergeCell ref="A1:B2"/>
    <mergeCell ref="C1:N1"/>
    <mergeCell ref="O1:Q1"/>
    <mergeCell ref="G2:H2"/>
    <mergeCell ref="I2:J2"/>
    <mergeCell ref="K2:L2"/>
    <mergeCell ref="M2:N2"/>
    <mergeCell ref="A9:P9"/>
    <mergeCell ref="B10:P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2019 Convertible Notes [Member] - Convertible Senior Notes Due 2026 [Member] - Exchange Agreements [Member] - USD ($) $ in Millions</t>
        </is>
      </c>
      <c r="B1" s="2" t="inlineStr">
        <is>
          <t>Jan. 06, 2021</t>
        </is>
      </c>
      <c r="C1" s="2" t="inlineStr">
        <is>
          <t>Dec. 31, 2020</t>
        </is>
      </c>
    </row>
    <row r="2">
      <c r="A2" s="3" t="inlineStr">
        <is>
          <t>Subsequent Event [Line Items]</t>
        </is>
      </c>
    </row>
    <row r="3">
      <c r="A3" s="4" t="inlineStr">
        <is>
          <t>Aggregate principal amount converted</t>
        </is>
      </c>
      <c r="C3" s="9" t="n">
        <v>126.1</v>
      </c>
    </row>
    <row r="4">
      <c r="A4" s="4" t="inlineStr">
        <is>
          <t>Subsequent Event [Member]</t>
        </is>
      </c>
    </row>
    <row r="5">
      <c r="A5" s="3" t="inlineStr">
        <is>
          <t>Subsequent Event [Line Items]</t>
        </is>
      </c>
    </row>
    <row r="6">
      <c r="A6" s="4" t="inlineStr">
        <is>
          <t>Aggregate principal amount converted</t>
        </is>
      </c>
      <c r="B6" s="9" t="n">
        <v>126.1</v>
      </c>
    </row>
    <row r="7">
      <c r="A7" s="4" t="inlineStr">
        <is>
          <t>Subsequent Event [Member] | Common Stock [Member]</t>
        </is>
      </c>
    </row>
    <row r="8">
      <c r="A8" s="3" t="inlineStr">
        <is>
          <t>Subsequent Event [Line Items]</t>
        </is>
      </c>
    </row>
    <row r="9">
      <c r="A9" s="4" t="inlineStr">
        <is>
          <t>Aggregate principal amount converted into shares</t>
        </is>
      </c>
      <c r="B9" s="5" t="n">
        <v>3906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include the accounts of the Company and its wholly-owned subsidiaries, Apellis Australia Pty Ltd, Apellis Bermuda Limited, Apellis Germany GmbH, Apellis Ireland Ltd, Apellis Netherlands B.V., Apellis Switzerland GmbH, Apellis UK Limited, APL DEL Holdings LLC, APL Sales Corp I, LLC, APL PRG I, Corp. and Apellis MA Securities Corp.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FASB ASC Topic 606, Revenue from Contracts with Customer, (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our consolidated statements of operations. Pursuant to ASC 606, for arrangements or transactions between arrangement participants determined to be within the scope of the contracts with customers guidance, the Company performs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 1, L icense and Collaboration Agreements, for further discussion related to the Sobi collaboration agreement. Offering Costs Offering costs represent underwriting, legal, accounting and other direct costs related to the Company’s follow-on offerings and filing of a registration statements on Form S-3 in 2019, and related to the Company’s offering of Convertible Notes in 2020 and 2019. Costs were deferred until completion of the follow-on offerings and offering of Convertible Notes, at which time they were reclassified to additional paid-in capital as a reduction of the proceed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Long-term Debt, Note 8, Marketable Securities, and Note 10,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0, Fair Value Measurements, for additional information. 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 s . Assets and liabilities have been translated at the rates of exchange on the balance sheet date. The resulting translation gain and loss adjustments are recorded directly as a separate component of stockholders’ equity . The financial position and results of operations of the Company’s Swiss subsidiary are measured and report ed in U.S. dollars and transactions are translated to U . S . dollars at the end of the period.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luded in research and development is a refundable Australian research and development credit. The credit is recognized as a reduction of clinical trial costs over the periods necessary to match the benefit of the credit with the costs for which it is intended to compensate. Patents Costs incurred in connection with the application for and issuance of patents are expensed as incurred.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id not have any significant uncertain tax positions. Concentrations of Credit Risk Cash and cash equivalents are the only financial instruments that potentially subject the Company to concentrations of credit risk. Cash and cash equivalents are held at financial institutions in the United States, Switzerland, Australia, Ireland and Germany.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Comprehensive Loss The Company’s components of comprehensive loss other than its net loss, are the foreign currency gains/losses recorded from the remeasurement of the long term intra-entity loan transaction to the Company’s wholly owned subsidiaries as well as the foreign currency gain/ loss from the translation of the Company’s wholly owned subsidiaries into U.S. dollars in 2020 and 2019. Recent Accounting Pronouncements In August 2020, the FASB issued ASU 2020-06, Debt – Debt with Conversion and Other Options (Subtopic 47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3. Common Stock The Company has reserved the following shares of common stock for future issuance (in thousands):
December 31,
2020
2019
2018
Shares reserved under 2010 Equity Incentive Plan
—
—
5,013
Shares reserved under 2017 Equity Incentive Plan
8,613
6,319
4,033
Shares reserved under 2017 Employee Stock Purchase Plan
913
972
972
Common stock warrants
—
—
14
Total
9,526
7,291
10,0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1:04Z</dcterms:created>
  <dcterms:modified xmlns:dcterms="http://purl.org/dc/terms/" xmlns:xsi="http://www.w3.org/2001/XMLSchema-instance" xsi:type="dcterms:W3CDTF">2021-02-25T16:01:04Z</dcterms:modified>
</cp:coreProperties>
</file>